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ggenheim Strategy Funds Trust</t>
        </is>
      </c>
    </row>
    <row r="7">
      <c r="A7" s="4" t="inlineStr">
        <is>
          <t>Entity Central Index Key</t>
        </is>
      </c>
      <c r="B7" s="4" t="inlineStr">
        <is>
          <t>000160144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ggenheim Strategy Funds Trust</t>
        </is>
      </c>
    </row>
    <row r="7">
      <c r="A7" s="4" t="inlineStr">
        <is>
          <t>Entity Central Index Key</t>
        </is>
      </c>
      <c r="B7" s="4" t="inlineStr">
        <is>
          <t>0001601445</t>
        </is>
      </c>
    </row>
    <row r="8">
      <c r="A8" s="4" t="inlineStr">
        <is>
          <t>Entity Investment Company Type</t>
        </is>
      </c>
      <c r="B8" s="4" t="inlineStr">
        <is>
          <t>N-1A</t>
        </is>
      </c>
    </row>
    <row r="9">
      <c r="A9" s="4" t="inlineStr">
        <is>
          <t>Document Period End Date</t>
        </is>
      </c>
      <c r="B9" s="4" t="inlineStr">
        <is>
          <t>Sep. 30,  2024</t>
        </is>
      </c>
    </row>
    <row r="10">
      <c r="A10" s="4" t="inlineStr">
        <is>
          <t>Guggenheim Strategy Fund II Shares</t>
        </is>
      </c>
      <c r="B10" s="4" t="inlineStr">
        <is>
          <t xml:space="preserve"> </t>
        </is>
      </c>
    </row>
    <row r="11">
      <c r="A11" s="3" t="inlineStr">
        <is>
          <t>Shareholder Report [Line Items]</t>
        </is>
      </c>
      <c r="B11" s="4" t="inlineStr">
        <is>
          <t xml:space="preserve"> </t>
        </is>
      </c>
    </row>
    <row r="12">
      <c r="A12" s="4" t="inlineStr">
        <is>
          <t>Fund Name</t>
        </is>
      </c>
      <c r="B12" s="4" t="inlineStr">
        <is>
          <t>Guggenheim
Strategy Fund II</t>
        </is>
      </c>
    </row>
    <row r="13">
      <c r="A13" s="4" t="inlineStr">
        <is>
          <t>Class Name</t>
        </is>
      </c>
      <c r="B13" s="4" t="inlineStr">
        <is>
          <t>Guggenheim
Strategy Fund II</t>
        </is>
      </c>
    </row>
    <row r="14">
      <c r="A14" s="4" t="inlineStr">
        <is>
          <t>Annual or Semi-Annual Statement [Text Block]</t>
        </is>
      </c>
      <c r="B14" s="4" t="inlineStr">
        <is>
          <t>This
annual
shareholder report</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guggenheiminvestments.com/mutual-funds/literature
800 820 0888 GuggenheimClientServices mufg-is.com</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 820 0888</t>
        </is>
      </c>
    </row>
    <row r="19">
      <c r="A19" s="4" t="inlineStr">
        <is>
          <t>Additional Information Email</t>
        </is>
      </c>
      <c r="B19" s="4" t="inlineStr">
        <is>
          <t>GuggenheimClientServices@mufg-is.com</t>
        </is>
      </c>
    </row>
    <row r="20">
      <c r="A20" s="4" t="inlineStr">
        <is>
          <t>Additional Information Website</t>
        </is>
      </c>
      <c r="B20" s="4" t="inlineStr">
        <is>
          <t>https://www.guggenheiminvestments.com/mutual-funds/literature</t>
        </is>
      </c>
    </row>
    <row r="21">
      <c r="A21" s="4" t="inlineStr">
        <is>
          <t>Expenses [Text Block]</t>
        </is>
      </c>
      <c r="B21" s="4" t="inlineStr">
        <is>
          <t>What were the fund costs for the last year? 1 (Based on a hypothetical $10,000 investment)
Costs of a $10,000
Investment Costs Paid as a
% of a $10,000 Investment
$10 0.10%</t>
        </is>
      </c>
    </row>
    <row r="22">
      <c r="A22" s="4" t="inlineStr">
        <is>
          <t>Expenses Paid, Amount</t>
        </is>
      </c>
      <c r="B22" s="5" t="n">
        <v>10</v>
      </c>
    </row>
    <row r="23">
      <c r="A23" s="4" t="inlineStr">
        <is>
          <t>Expense Ratio, Percent</t>
        </is>
      </c>
      <c r="B23" s="6" t="n">
        <v>0.001</v>
      </c>
    </row>
    <row r="24">
      <c r="A24" s="4" t="inlineStr">
        <is>
          <t>Factors Affecting Performance [Text Block]</t>
        </is>
      </c>
      <c r="B24" s="4" t="inlineStr">
        <is>
          <t>How did the fund perform over the last year?*
For the period of October 1, 2023 to September 30, 2024, the fund returned 8.11%, underperforming the fund's
benchmark, the Bloomberg U.S. Aggregate Bond Index, which returned 11.57% for the same period and outperforming the fund's secondary index,
the Bloomberg 1-3 Month U.S. Treasury Bill Index, which returned 5.52% for the same period. The fund's broad-based securities market index was changed from the Bloomberg 1-3 Month U.S. Treasury Bill Index to the Bloomberg U.S.
Aggregate Bond Index to comply with the regulation that requires the fund's broad-based securities market index to represent the overall
applicable market. What factors materially affected the fund's performance over the last year? The fund's positive performance was driven by credit positioning, duration, and carry (or earned income). The fund benefited from its
diverse structured credit allocation, which includes asset-backed securities, collateralized loan obligations, non-agency commercial mortgage-backed
securities and non-agency residential mortgage-backed securities, as prices moved higher following increased market optimism on the potential
for a soft landing given disinflationary trends and resilient economic data. Duration was a considerable contributor to performance as
2-year and 3-year Treasury yields fell 140 basis points and 125 basis points, respectively, following softer Consumer Price Index ("CPI")
report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9.30.24
One Year Five Years Ten Years
Guggenheim Strategy Fund II 8.11% 3.36% 2.83%
Bloomberg U.S. Aggregate Bond Index 11.57% 0.33% 1.84%
Bloomberg 1-3 Month U.S. Treasury Bill Index 5.52% 2.33% 1.63%</t>
        </is>
      </c>
    </row>
    <row r="28">
      <c r="A28" s="4" t="inlineStr">
        <is>
          <t>No Deduction of Taxes [Text Block]</t>
        </is>
      </c>
      <c r="B28" s="4" t="inlineStr">
        <is>
          <t>Returns
        are historical and include changes in principal and reinvested dividends and capital gains and do not reflect the deduction of taxes that
        a shareholder would pay on fund distributions or the redemption of fund shares.</t>
        </is>
      </c>
    </row>
    <row r="29">
      <c r="A29" s="4" t="inlineStr">
        <is>
          <t>Net Assets</t>
        </is>
      </c>
      <c r="B29" s="5" t="n">
        <v>305969820</v>
      </c>
    </row>
    <row r="30">
      <c r="A30" s="4" t="inlineStr">
        <is>
          <t>Holdings Count | shares</t>
        </is>
      </c>
      <c r="B30" s="7" t="n">
        <v>241</v>
      </c>
    </row>
    <row r="31">
      <c r="A31" s="4" t="inlineStr">
        <is>
          <t>Advisory Fees Paid, Amount</t>
        </is>
      </c>
      <c r="B31" s="5" t="n">
        <v>0</v>
      </c>
    </row>
    <row r="32">
      <c r="A32" s="4" t="inlineStr">
        <is>
          <t>Investment Company, Portfolio Turnover</t>
        </is>
      </c>
      <c r="B32" s="8" t="n">
        <v>0.36</v>
      </c>
    </row>
    <row r="33">
      <c r="A33" s="4" t="inlineStr">
        <is>
          <t>Additional Fund Statistics [Text Block]</t>
        </is>
      </c>
      <c r="B33" s="4" t="inlineStr">
        <is>
          <t xml:space="preserve">Fund Statistics as of 9.30.24
Net Assets $305,969,820
Total Number of Portfolio Holdings 241
Portfolio Turnover Rate 36%
Total Advisory Fees Paid $0
The fund does not pay an advisory fee. </t>
        </is>
      </c>
    </row>
    <row r="34">
      <c r="A34" s="4" t="inlineStr">
        <is>
          <t>Holdings [Text Block]</t>
        </is>
      </c>
      <c r="B34" s="4" t="inlineStr">
        <is>
          <t>What did the fund invest in?
Holdings Diversification 1
Sector % of Net Assets
Financial 24.0%
Interest Rate Swap Agreements 23.0%
Residential Mortgage-Backed Securities 15.2%
Collateralized Loan Obligations 15.1%
Consumer, Non-cyclical 5.7%
Commercial Mortgage-Backed Securities 4.8%
Industrial 3.8%
Other 20.0%
10 Largest Holdings 2
BCC Middle Market CLO LLC, 7.06% 2.5%
Palmer Square Loan Funding Ltd., 6.90% 1.2%
BX Commercial Mortgage Trust, 6.86% 1.2%
JP Morgan Chase Commercial Mortgage Securities Trust, 7.00% 1.2%
Wells Fargo &amp; Co., 5.71% 1.2%
Fox Corp., 3.05% 1.1%
Humana, Inc., 4.50% 1.1%
GA Global Funding Trust, 6.62% 1.1%
Goldman Sachs Group, Inc., 3.50% 1.0%
OBX Trust, 5.99% 1.0%
Top 10 Total 12.6%
1
"Holdings Diversification (Market Exposure as a % of Net Assets)" excludes any temporary cash investments.
2
"10 Largest Holdings (as a % of Net Assets)" excludes any temporary cash or derivative investments.
10 Largest Holdings 2
BCC Middle Market CLO LLC, 7.06% 2.5%
Palmer Square Loan Funding Ltd., 6.90% 1.2%
BX Commercial Mortgage Trust, 6.86% 1.2%
JP Morgan Chase Commercial Mortgage Securities Trust, 7.00% 1.2%
Wells Fargo &amp; Co., 5.71% 1.2%
Fox Corp., 3.05% 1.1%
Humana, Inc., 4.50% 1.1%
GA Global Funding Trust, 6.62% 1.1%
Goldman Sachs Group, Inc., 3.50% 1.0%
OBX Trust, 5.99% 1.0%
Top 10 Total 12.6%
2
"10 Largest Holdings (as a % of Net Assets)" excludes any temporary cash or derivative investments.</t>
        </is>
      </c>
    </row>
    <row r="35">
      <c r="A35" s="4" t="inlineStr">
        <is>
          <t>Largest Holdings [Text Block]</t>
        </is>
      </c>
      <c r="B35" s="4" t="inlineStr">
        <is>
          <t>10 Largest Holdings 2
BCC Middle Market CLO LLC, 7.06% 2.5%
Palmer Square Loan Funding Ltd., 6.90% 1.2%
BX Commercial Mortgage Trust, 6.86% 1.2%
JP Morgan Chase Commercial Mortgage Securities Trust, 7.00% 1.2%
Wells Fargo &amp; Co., 5.71% 1.2%
Fox Corp., 3.05% 1.1%
Humana, Inc., 4.50% 1.1%
GA Global Funding Trust, 6.62% 1.1%
Goldman Sachs Group, Inc., 3.50% 1.0%
OBX Trust, 5.99% 1.0%
Top 10 Total 12.6%
2
"10 Largest Holdings (as a % of Net Assets)" excludes any temporary cash or derivative investments.</t>
        </is>
      </c>
    </row>
    <row r="36">
      <c r="A36" s="4" t="inlineStr">
        <is>
          <t>Material Fund Change [Text Block]</t>
        </is>
      </c>
      <c r="B36" s="4" t="inlineStr">
        <is>
          <t>How has the fund changed over the reporting period?
There were no material changes for the period.</t>
        </is>
      </c>
    </row>
    <row r="37">
      <c r="A37" s="4" t="inlineStr">
        <is>
          <t>Accountant Change Statement [Text Block]</t>
        </is>
      </c>
      <c r="B37" s="4" t="inlineStr">
        <is>
          <t>What changes in or disagreements with accountants occurred?
There were no changes in or disagreements with fund accountants for the period.</t>
        </is>
      </c>
    </row>
    <row r="38">
      <c r="A38" s="4" t="inlineStr">
        <is>
          <t>Guggenheim Strategy Fund III Shares</t>
        </is>
      </c>
      <c r="B38" s="4" t="inlineStr">
        <is>
          <t xml:space="preserve"> </t>
        </is>
      </c>
    </row>
    <row r="39">
      <c r="A39" s="3" t="inlineStr">
        <is>
          <t>Shareholder Report [Line Items]</t>
        </is>
      </c>
      <c r="B39" s="4" t="inlineStr">
        <is>
          <t xml:space="preserve"> </t>
        </is>
      </c>
    </row>
    <row r="40">
      <c r="A40" s="4" t="inlineStr">
        <is>
          <t>Fund Name</t>
        </is>
      </c>
      <c r="B40" s="4" t="inlineStr">
        <is>
          <t>Guggenheim
Strategy Fund III</t>
        </is>
      </c>
    </row>
    <row r="41">
      <c r="A41" s="4" t="inlineStr">
        <is>
          <t>Class Name</t>
        </is>
      </c>
      <c r="B41" s="4" t="inlineStr">
        <is>
          <t>Guggenheim
Strategy Fund III</t>
        </is>
      </c>
    </row>
    <row r="42">
      <c r="A42" s="4" t="inlineStr">
        <is>
          <t>Annual or Semi-Annual Statement [Text Block]</t>
        </is>
      </c>
      <c r="B42" s="4" t="inlineStr">
        <is>
          <t>This
annual
shareholder report</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guggenheiminvestments.com/mutual-funds/literature
800 820 0888 GuggenheimClientServices mufg-is.com</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800 820 0888</t>
        </is>
      </c>
    </row>
    <row r="47">
      <c r="A47" s="4" t="inlineStr">
        <is>
          <t>Additional Information Email</t>
        </is>
      </c>
      <c r="B47" s="4" t="inlineStr">
        <is>
          <t>GuggenheimClientServices@mufg-is.com</t>
        </is>
      </c>
    </row>
    <row r="48">
      <c r="A48" s="4" t="inlineStr">
        <is>
          <t>Additional Information Website</t>
        </is>
      </c>
      <c r="B48" s="4" t="inlineStr">
        <is>
          <t>https://www.guggenheiminvestments.com/mutual-funds/literature</t>
        </is>
      </c>
    </row>
    <row r="49">
      <c r="A49" s="4" t="inlineStr">
        <is>
          <t>Expenses [Text Block]</t>
        </is>
      </c>
      <c r="B49" s="4" t="inlineStr">
        <is>
          <t>What were the fund costs for the last year? 1 (Based on a hypothetical $10,000 investment)
Costs of a $10,000
Investment Costs Paid as a
% of a $10,000 Investment
$10 0.10%</t>
        </is>
      </c>
    </row>
    <row r="50">
      <c r="A50" s="4" t="inlineStr">
        <is>
          <t>Expenses Paid, Amount</t>
        </is>
      </c>
      <c r="B50" s="5" t="n">
        <v>10</v>
      </c>
    </row>
    <row r="51">
      <c r="A51" s="4" t="inlineStr">
        <is>
          <t>Expense Ratio, Percent</t>
        </is>
      </c>
      <c r="B51" s="6" t="n">
        <v>0.001</v>
      </c>
    </row>
    <row r="52">
      <c r="A52" s="4" t="inlineStr">
        <is>
          <t>Factors Affecting Performance [Text Block]</t>
        </is>
      </c>
      <c r="B52" s="4" t="inlineStr">
        <is>
          <t>How did the fund perform over the last year?*
For the period of October 1, 2023 to September 30, 2024, the fund returned 8.15%, underperforming the fund's
benchmark, the Bloomberg U.S. Aggregate Bond Index, which returned 11.57% for the same period and outperforming the fund's secondary index,
the Bloomberg 1-3 Month U.S. Treasury Bill Index, which returned 5.52% for the same period. The fund's broad-based securities market index was changed from the Bloomberg 1-3 Month U.S. Treasury Bill Index to the Bloomberg U.S.
Aggregate Bond Index to comply with the regulation that requires the fund's broad-based securities market index to represent the overall
applicable market. What factors materially affected the fund's performance over the last year? The fund's positive performance was driven by credit positioning, duration, and carry (or earned income). The fund benefited from its
diverse structured credit allocation, which includes asset-backed securities, collateralized loan obligations, non-agency commercial mortgage-backed
securities and non-agency residential mortgage-backed securities, as prices moved higher following increased market optimism on the potential
for a soft landing given disinflationary trends and resilient economic data. Duration was a considerable contributor to performance as
2-year and 3-year Treasury yields fell 140 basis points and 125 basis points, respectively, following softer Consumer Price Index ("CPI")
reports.</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row>
    <row r="55">
      <c r="A55" s="4" t="inlineStr">
        <is>
          <t>Average Annual Return [Table Text Block]</t>
        </is>
      </c>
      <c r="B55" s="4" t="inlineStr">
        <is>
          <t>Average Annual Total Returns* as of 9.30.24
One Year Five Years Ten Years
Guggenheim Strategy Fund III 8.15% 3.44% 3.00%
Bloomberg U.S. Aggregate Bond Index 11.57% 0.33% 1.84%
Bloomberg 1-3 Month U.S. Treasury Bill Index 5.52% 2.33% 1.63%</t>
        </is>
      </c>
    </row>
    <row r="56">
      <c r="A56" s="4" t="inlineStr">
        <is>
          <t>No Deduction of Taxes [Text Block]</t>
        </is>
      </c>
      <c r="B56" s="4" t="inlineStr">
        <is>
          <t xml:space="preserve">
        Returns are historical and include changes in principal and reinvested dividends and capital gains and do not reflect the deduction of
        taxes that a shareholder would pay on fund distributions or the redemption of fund shares.</t>
        </is>
      </c>
    </row>
    <row r="57">
      <c r="A57" s="4" t="inlineStr">
        <is>
          <t>Net Assets</t>
        </is>
      </c>
      <c r="B57" s="5" t="n">
        <v>351663731</v>
      </c>
    </row>
    <row r="58">
      <c r="A58" s="4" t="inlineStr">
        <is>
          <t>Holdings Count | shares</t>
        </is>
      </c>
      <c r="B58" s="7" t="n">
        <v>268</v>
      </c>
    </row>
    <row r="59">
      <c r="A59" s="4" t="inlineStr">
        <is>
          <t>Advisory Fees Paid, Amount</t>
        </is>
      </c>
      <c r="B59" s="5" t="n">
        <v>0</v>
      </c>
    </row>
    <row r="60">
      <c r="A60" s="4" t="inlineStr">
        <is>
          <t>Investment Company, Portfolio Turnover</t>
        </is>
      </c>
      <c r="B60" s="8" t="n">
        <v>0.37</v>
      </c>
    </row>
    <row r="61">
      <c r="A61" s="4" t="inlineStr">
        <is>
          <t>Additional Fund Statistics [Text Block]</t>
        </is>
      </c>
      <c r="B61" s="4" t="inlineStr">
        <is>
          <t xml:space="preserve">Fund Statistics as of 9.30.24
Net Assets $351,663,731
Total Number of Portfolio Holdings 268
Portfolio Turnover Rate 37%
Total Advisory Fees Paid $0
The fund does not pay an advisory fee. </t>
        </is>
      </c>
    </row>
    <row r="62">
      <c r="A62" s="4" t="inlineStr">
        <is>
          <t>Holdings [Text Block]</t>
        </is>
      </c>
      <c r="B62" s="4" t="inlineStr">
        <is>
          <t>What did the fund invest in?
Holdings Diversification 1
Sector % of Net Assets
Financial 23.0%
Interest Rate Swap Agreements 18.5%
Residential Mortgage-Backed Securities 15.6%
Collateralized Loan Obligations 12.5%
Consumer, Non-cyclical 4.9%
Commercial Mortgage-Backed Securities 3.3%
Industrial 3.0%
Other 20.1%
10 Largest Holdings 2
BCC Middle Market CLO LLC, 7.06% 2.1%
Palmer Square Loan Funding Ltd., 6.90% 1.1%
Wells Fargo &amp; Co., 5.71% 1.0%
Fox Corp., 3.05% 1.0%
Humana, Inc., 4.50% 1.0%
Goldman Sachs Group, Inc., 3.50% 1.0%
BX Commercial Mortgage Trust, 6.86% 1.0%
FirstKey Homes Trust, 2.67% 1.0%
GA Global Funding Trust, 6.62% 0.9%
OBX Trust, 5.99% 0.9%
Top 10 Total 11.0%
1
"Holdings Diversification (Market Exposure as a % of Net Assets)" excludes any temporary cash investments.
2
"10 Largest Holdings (as a % of Net Assets)" excludes any temporary cash or derivative investments.
10 Largest Holdings 2
BCC Middle Market CLO LLC, 7.06% 2.1%
Palmer Square Loan Funding Ltd., 6.90% 1.1%
Wells Fargo &amp; Co., 5.71% 1.0%
Fox Corp., 3.05% 1.0%
Humana, Inc., 4.50% 1.0%
Goldman Sachs Group, Inc., 3.50% 1.0%
BX Commercial Mortgage Trust, 6.86% 1.0%
FirstKey Homes Trust, 2.67% 1.0%
GA Global Funding Trust, 6.62% 0.9%
OBX Trust, 5.99% 0.9%
Top 10 Total 11.0%
2
"10 Largest Holdings (as a % of Net Assets)" excludes any temporary cash or derivative investments.</t>
        </is>
      </c>
    </row>
    <row r="63">
      <c r="A63" s="4" t="inlineStr">
        <is>
          <t>Largest Holdings [Text Block]</t>
        </is>
      </c>
      <c r="B63" s="4" t="inlineStr">
        <is>
          <t>10 Largest Holdings 2
BCC Middle Market CLO LLC, 7.06% 2.1%
Palmer Square Loan Funding Ltd., 6.90% 1.1%
Wells Fargo &amp; Co., 5.71% 1.0%
Fox Corp., 3.05% 1.0%
Humana, Inc., 4.50% 1.0%
Goldman Sachs Group, Inc., 3.50% 1.0%
BX Commercial Mortgage Trust, 6.86% 1.0%
FirstKey Homes Trust, 2.67% 1.0%
GA Global Funding Trust, 6.62% 0.9%
OBX Trust, 5.99% 0.9%
Top 10 Total 11.0%
2
"10 Largest Holdings (as a % of Net Assets)" excludes any temporary cash or derivative investments.</t>
        </is>
      </c>
    </row>
    <row r="64">
      <c r="A64" s="4" t="inlineStr">
        <is>
          <t>Material Fund Change [Text Block]</t>
        </is>
      </c>
      <c r="B64" s="4" t="inlineStr">
        <is>
          <t>How has the fund changed over the reporting period?
There were no material changes for the period.</t>
        </is>
      </c>
    </row>
    <row r="65">
      <c r="A65" s="4" t="inlineStr">
        <is>
          <t>Accountant Change Statement [Text Block]</t>
        </is>
      </c>
      <c r="B65" s="4" t="inlineStr">
        <is>
          <t>What changes in or disagreements with accountants occurred?
There were no changes in or disagreements with fund accountants for the period.</t>
        </is>
      </c>
    </row>
    <row r="66">
      <c r="A66" s="4" t="inlineStr">
        <is>
          <t>Guggenheim Variable Insurance Strategy Fund III Shares</t>
        </is>
      </c>
      <c r="B66" s="4" t="inlineStr">
        <is>
          <t xml:space="preserve"> </t>
        </is>
      </c>
    </row>
    <row r="67">
      <c r="A67" s="3" t="inlineStr">
        <is>
          <t>Shareholder Report [Line Items]</t>
        </is>
      </c>
      <c r="B67" s="4" t="inlineStr">
        <is>
          <t xml:space="preserve"> </t>
        </is>
      </c>
    </row>
    <row r="68">
      <c r="A68" s="4" t="inlineStr">
        <is>
          <t>Fund Name</t>
        </is>
      </c>
      <c r="B68" s="4" t="inlineStr">
        <is>
          <t>Guggenheim
Variable Insurance Strategy Fund III</t>
        </is>
      </c>
    </row>
    <row r="69">
      <c r="A69" s="4" t="inlineStr">
        <is>
          <t>Class Name</t>
        </is>
      </c>
      <c r="B69" s="4" t="inlineStr">
        <is>
          <t>Variable
Annuity</t>
        </is>
      </c>
    </row>
    <row r="70">
      <c r="A70" s="4" t="inlineStr">
        <is>
          <t>Annual or Semi-Annual Statement [Text Block]</t>
        </is>
      </c>
      <c r="B70" s="4" t="inlineStr">
        <is>
          <t>This
annual
shareholder report</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www.guggenheiminvestments.com/variable-insurance-funds
800 820 0888 GuggenheimClientServices mufg-is.com</t>
        </is>
      </c>
    </row>
    <row r="73">
      <c r="A73" s="4" t="inlineStr">
        <is>
          <t>Material Fund Change Notice [Text Block]</t>
        </is>
      </c>
      <c r="B73" s="4" t="inlineStr">
        <is>
          <t>This
report describes changes to the fund that occurred during the reporting period.</t>
        </is>
      </c>
    </row>
    <row r="74">
      <c r="A74" s="4" t="inlineStr">
        <is>
          <t>Additional Information Phone Number</t>
        </is>
      </c>
      <c r="B74" s="4" t="inlineStr">
        <is>
          <t>800 820 0888</t>
        </is>
      </c>
    </row>
    <row r="75">
      <c r="A75" s="4" t="inlineStr">
        <is>
          <t>Additional Information Email</t>
        </is>
      </c>
      <c r="B75" s="4" t="inlineStr">
        <is>
          <t>GuggenheimClientServices@mufg-is.com</t>
        </is>
      </c>
    </row>
    <row r="76">
      <c r="A76" s="4" t="inlineStr">
        <is>
          <t>Additional Information Website</t>
        </is>
      </c>
      <c r="B76" s="4" t="inlineStr">
        <is>
          <t>https://www.guggenheiminvestments.com/variable-insurance-funds</t>
        </is>
      </c>
    </row>
    <row r="77">
      <c r="A77" s="4" t="inlineStr">
        <is>
          <t>Expenses [Text Block]</t>
        </is>
      </c>
      <c r="B77" s="4" t="inlineStr">
        <is>
          <t>What were the fund costs for the last year? 1, 2 (Based on a hypothetical $10,000 investment)
Class Costs of a $10,000
Investment Costs Paid as a
% of a $10,000 Investment
Variable Annuity $17 0.16%</t>
        </is>
      </c>
    </row>
    <row r="78">
      <c r="A78" s="4" t="inlineStr">
        <is>
          <t>Expenses Paid, Amount</t>
        </is>
      </c>
      <c r="B78" s="5" t="n">
        <v>17</v>
      </c>
    </row>
    <row r="79">
      <c r="A79" s="4" t="inlineStr">
        <is>
          <t>Expense Ratio, Percent</t>
        </is>
      </c>
      <c r="B79" s="6" t="n">
        <v>0.0016</v>
      </c>
    </row>
    <row r="80">
      <c r="A80" s="4" t="inlineStr">
        <is>
          <t>Factors Affecting Performance [Text Block]</t>
        </is>
      </c>
      <c r="B80" s="4" t="inlineStr">
        <is>
          <t>How did the fund perform over the last year?*
For the period of October 1, 2023 to September 30, 2024, the fund (Variable Annuity Class shares) returned
8.12%, underperforming the fund's benchmark, the Bloomberg U.S. Aggregate Bond Index, which returned 11.57% for the same period and outperforming
the fund's secondary index, the Bloomberg 1-3 Month U.S. Treasury Bill Index, which returned 5.52% for the same period. The fund's broad-based securities market index was changed from the Bloomberg 1-3 Month U.S. Treasury Bill Index to the Bloomberg U.S.
Aggregate Bond Index to comply with the regulation that requires the fund's broad-based securities market index to represent the overall
applicable market. What factors materially affected the fund's performance over the last year? The fund's positive performance was driven by credit positioning, duration, and carry (or earned income).
The fund benefited from its diverse structured credit allocation, which includes asset-backed securities, collateralized loan obligations,
non-agency commercial mortgage-backed securities and non-agency residential mortgage-backed securities, as prices moved higher following
increased market optimism on the potential for a soft landing given disinflationary trends and resilient economic data. Duration was a
considerable contributor to performance as 2-year and 3-year Treasury yields fell 140 basis points and 125 basis points, respectively,
following softer Consumer Price Index ("CPI") reports.</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row>
    <row r="83">
      <c r="A83" s="4" t="inlineStr">
        <is>
          <t>Average Annual Return [Table Text Block]</t>
        </is>
      </c>
      <c r="B83" s="4" t="inlineStr">
        <is>
          <t>Average Annual Total Returns* , †
One Year Five Years Ten Years
Guggenheim Variable Insurance Strategy Fund III 8.12% 3.32% 2.95%
Bloomberg U.S. Aggregate Bond Index 11.57% 0.33% 1.84%
Bloomberg 1-3 Month U.S. Treasury Bill Index 5.52% 2.33% 1.63%</t>
        </is>
      </c>
    </row>
    <row r="84">
      <c r="A84" s="4" t="inlineStr">
        <is>
          <t>No Deduction of Taxes [Text Block]</t>
        </is>
      </c>
      <c r="B84" s="4" t="inlineStr">
        <is>
          <t>Returns
        are historical and include changes in principal and reinvested dividends and capital gains and do not reflect the deduction of taxes that
        a shareholder would pay on fund distributions or the redemption of fund shares.</t>
        </is>
      </c>
    </row>
    <row r="85">
      <c r="A85" s="4" t="inlineStr">
        <is>
          <t>Net Assets</t>
        </is>
      </c>
      <c r="B85" s="5" t="n">
        <v>132727636</v>
      </c>
    </row>
    <row r="86">
      <c r="A86" s="4" t="inlineStr">
        <is>
          <t>Holdings Count | shares</t>
        </is>
      </c>
      <c r="B86" s="7" t="n">
        <v>239</v>
      </c>
    </row>
    <row r="87">
      <c r="A87" s="4" t="inlineStr">
        <is>
          <t>Advisory Fees Paid, Amount</t>
        </is>
      </c>
      <c r="B87" s="5" t="n">
        <v>0</v>
      </c>
    </row>
    <row r="88">
      <c r="A88" s="4" t="inlineStr">
        <is>
          <t>Investment Company, Portfolio Turnover</t>
        </is>
      </c>
      <c r="B88" s="8" t="n">
        <v>0.35</v>
      </c>
    </row>
    <row r="89">
      <c r="A89" s="4" t="inlineStr">
        <is>
          <t>Additional Fund Statistics [Text Block]</t>
        </is>
      </c>
      <c r="B89" s="4" t="inlineStr">
        <is>
          <t xml:space="preserve">Fund Statistics as of 9.30.24
Net Assets $132,727,636
Total Number of Portfolio Holdings 239
Portfolio Turnover Rate 35%
Total Advisory Fees Paid $0
The fund does not pay an advisory fee. </t>
        </is>
      </c>
    </row>
    <row r="90">
      <c r="A90" s="4" t="inlineStr">
        <is>
          <t>Holdings [Text Block]</t>
        </is>
      </c>
      <c r="B90" s="4" t="inlineStr">
        <is>
          <t>What did the fund invest in?
Holdings Diversification 1
Sector % of Net Assets
Financial 21.5%
Interest Rate Swap Agreements 16.2%
Residential Mortgage-Backed Securities 15.4%
Collateralized Loan Obligations 13.5%
Consumer, Non-cyclical 4.8%
Commercial Mortgage-Backed Securities 3.8%
Industrial 3.1%
Other 19.2%
10 Largest Holdings 2
BCC Middle Market CLO LLC, 7.06% 2.1%
Palmer Square Loan Funding Ltd., 6.90% 1.1%
Wells Fargo &amp; Co., 5.71% 1.0%
Fox Corp., 3.05% 1.0%
Humana, Inc., 4.50% 1.0%
Goldman Sachs Group, Inc., 3.50% 1.0%
FirstKey Homes Trust, 2.67% 0.9%
GA Global Funding Trust, 6.62% 0.9%
BX Commercial Mortgage Trust, 6.86% 0.9%
Anchorage Credit Funding 4 Ltd., 2.72% 0.9%
Top 10 Total 10.8%
1
"Holdings Diversification (Market Exposure as a % of Net Assets)" excludes any temporary cash investments.
2
"10 Largest Holdings (as a % of Net Assets)" excludes any temporary cash or derivative investments.
10 Largest Holdings 2
BCC Middle Market CLO LLC, 7.06% 2.1%
Palmer Square Loan Funding Ltd., 6.90% 1.1%
Wells Fargo &amp; Co., 5.71% 1.0%
Fox Corp., 3.05% 1.0%
Humana, Inc., 4.50% 1.0%
Goldman Sachs Group, Inc., 3.50% 1.0%
FirstKey Homes Trust, 2.67% 0.9%
GA Global Funding Trust, 6.62% 0.9%
BX Commercial Mortgage Trust, 6.86% 0.9%
Anchorage Credit Funding 4 Ltd., 2.72% 0.9%
Top 10 Total 10.8%
2
"10 Largest Holdings (as a % of Net Assets)" excludes any temporary cash or derivative investments.</t>
        </is>
      </c>
    </row>
    <row r="91">
      <c r="A91" s="4" t="inlineStr">
        <is>
          <t>Largest Holdings [Text Block]</t>
        </is>
      </c>
      <c r="B91" s="4" t="inlineStr">
        <is>
          <t>10 Largest Holdings 2
BCC Middle Market CLO LLC, 7.06% 2.1%
Palmer Square Loan Funding Ltd., 6.90% 1.1%
Wells Fargo &amp; Co., 5.71% 1.0%
Fox Corp., 3.05% 1.0%
Humana, Inc., 4.50% 1.0%
Goldman Sachs Group, Inc., 3.50% 1.0%
FirstKey Homes Trust, 2.67% 0.9%
GA Global Funding Trust, 6.62% 0.9%
BX Commercial Mortgage Trust, 6.86% 0.9%
Anchorage Credit Funding 4 Ltd., 2.72% 0.9%
Top 10 Total 10.8%
2
"10 Largest Holdings (as a % of Net Assets)" excludes any temporary cash or derivative investments.</t>
        </is>
      </c>
    </row>
    <row r="92">
      <c r="A92" s="4" t="inlineStr">
        <is>
          <t>Material Fund Change [Text Block]</t>
        </is>
      </c>
      <c r="B92" s="4" t="inlineStr">
        <is>
          <t>How has the fund changed over the reporting period?
There were no material changes for the period.</t>
        </is>
      </c>
    </row>
    <row r="93">
      <c r="A93" s="4" t="inlineStr">
        <is>
          <t>Accountant Change Statement [Text Block]</t>
        </is>
      </c>
      <c r="B93" s="4" t="inlineStr">
        <is>
          <t>What changes in or disagreements with accountants occurred?
There were no changes in or disagreements with fund accountant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T53"/>
  <sheetViews>
    <sheetView workbookViewId="0">
      <selection activeCell="A1" sqref="A1"/>
    </sheetView>
  </sheetViews>
  <sheetFormatPr baseColWidth="8" defaultRowHeight="15"/>
  <cols>
    <col width="80" customWidth="1" min="1" max="1"/>
    <col width="16" customWidth="1" min="2" max="2"/>
    <col width="16" customWidth="1" min="3" max="3"/>
    <col width="56"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Aug. 31, 2024</t>
        </is>
      </c>
      <c r="F2" s="2" t="inlineStr">
        <is>
          <t>Jul. 31, 2024</t>
        </is>
      </c>
      <c r="G2" s="2" t="inlineStr">
        <is>
          <t>Jun. 30, 2024</t>
        </is>
      </c>
      <c r="H2" s="2" t="inlineStr">
        <is>
          <t>May 3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Oct. 31, 2023</t>
        </is>
      </c>
      <c r="P2" s="2" t="inlineStr">
        <is>
          <t>Sep. 30, 2023</t>
        </is>
      </c>
      <c r="Q2" s="2" t="inlineStr">
        <is>
          <t>Aug. 31, 2023</t>
        </is>
      </c>
      <c r="R2" s="2" t="inlineStr">
        <is>
          <t>Jul. 31, 2023</t>
        </is>
      </c>
      <c r="S2" s="2" t="inlineStr">
        <is>
          <t>Jun. 30, 2023</t>
        </is>
      </c>
      <c r="T2" s="2" t="inlineStr">
        <is>
          <t>May 31, 2023</t>
        </is>
      </c>
      <c r="U2" s="2" t="inlineStr">
        <is>
          <t>Apr. 30, 2023</t>
        </is>
      </c>
      <c r="V2" s="2" t="inlineStr">
        <is>
          <t>Mar. 31, 2023</t>
        </is>
      </c>
      <c r="W2" s="2" t="inlineStr">
        <is>
          <t>Feb. 28, 2023</t>
        </is>
      </c>
      <c r="X2" s="2" t="inlineStr">
        <is>
          <t>Jan. 31, 2023</t>
        </is>
      </c>
      <c r="Y2" s="2" t="inlineStr">
        <is>
          <t>Dec. 31, 2022</t>
        </is>
      </c>
      <c r="Z2" s="2" t="inlineStr">
        <is>
          <t>Nov. 30, 2022</t>
        </is>
      </c>
      <c r="AA2" s="2" t="inlineStr">
        <is>
          <t>Oct. 31, 2022</t>
        </is>
      </c>
      <c r="AB2" s="2" t="inlineStr">
        <is>
          <t>Sep. 30, 2022</t>
        </is>
      </c>
      <c r="AC2" s="2" t="inlineStr">
        <is>
          <t>Aug. 31, 2022</t>
        </is>
      </c>
      <c r="AD2" s="2" t="inlineStr">
        <is>
          <t>Jul. 31, 2022</t>
        </is>
      </c>
      <c r="AE2" s="2" t="inlineStr">
        <is>
          <t>Jun. 30, 2022</t>
        </is>
      </c>
      <c r="AF2" s="2" t="inlineStr">
        <is>
          <t>May 31, 2022</t>
        </is>
      </c>
      <c r="AG2" s="2" t="inlineStr">
        <is>
          <t>Apr. 30, 2022</t>
        </is>
      </c>
      <c r="AH2" s="2" t="inlineStr">
        <is>
          <t>Mar. 31, 2022</t>
        </is>
      </c>
      <c r="AI2" s="2" t="inlineStr">
        <is>
          <t>Feb. 28, 2022</t>
        </is>
      </c>
      <c r="AJ2" s="2" t="inlineStr">
        <is>
          <t>Jan. 31, 2022</t>
        </is>
      </c>
      <c r="AK2" s="2" t="inlineStr">
        <is>
          <t>Dec. 31, 2021</t>
        </is>
      </c>
      <c r="AL2" s="2" t="inlineStr">
        <is>
          <t>Nov. 30, 2021</t>
        </is>
      </c>
      <c r="AM2" s="2" t="inlineStr">
        <is>
          <t>Oct. 31, 2021</t>
        </is>
      </c>
      <c r="AN2" s="2" t="inlineStr">
        <is>
          <t>Sep. 30,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Nov. 30, 2019</t>
        </is>
      </c>
      <c r="BK2" s="2" t="inlineStr">
        <is>
          <t>Oct. 31, 2019</t>
        </is>
      </c>
      <c r="BL2" s="2" t="inlineStr">
        <is>
          <t>Sep. 30, 2019</t>
        </is>
      </c>
      <c r="BM2" s="2" t="inlineStr">
        <is>
          <t>Aug. 31, 2019</t>
        </is>
      </c>
      <c r="BN2" s="2" t="inlineStr">
        <is>
          <t>Jul. 31, 2019</t>
        </is>
      </c>
      <c r="BO2" s="2" t="inlineStr">
        <is>
          <t>Jun. 30, 2019</t>
        </is>
      </c>
      <c r="BP2" s="2" t="inlineStr">
        <is>
          <t>May 31, 2019</t>
        </is>
      </c>
      <c r="BQ2" s="2" t="inlineStr">
        <is>
          <t>Apr. 30, 2019</t>
        </is>
      </c>
      <c r="BR2" s="2" t="inlineStr">
        <is>
          <t>Mar. 31, 2019</t>
        </is>
      </c>
      <c r="BS2" s="2" t="inlineStr">
        <is>
          <t>Feb. 28, 2019</t>
        </is>
      </c>
      <c r="BT2" s="2" t="inlineStr">
        <is>
          <t>Jan. 31, 2019</t>
        </is>
      </c>
      <c r="BU2" s="2" t="inlineStr">
        <is>
          <t>Dec. 31, 2018</t>
        </is>
      </c>
      <c r="BV2" s="2" t="inlineStr">
        <is>
          <t>Nov. 30, 2018</t>
        </is>
      </c>
      <c r="BW2" s="2" t="inlineStr">
        <is>
          <t>Oct. 31, 2018</t>
        </is>
      </c>
      <c r="BX2" s="2" t="inlineStr">
        <is>
          <t>Sep. 30, 2018</t>
        </is>
      </c>
      <c r="BY2" s="2" t="inlineStr">
        <is>
          <t>Aug. 31, 2018</t>
        </is>
      </c>
      <c r="BZ2" s="2" t="inlineStr">
        <is>
          <t>Jul. 31, 2018</t>
        </is>
      </c>
      <c r="CA2" s="2" t="inlineStr">
        <is>
          <t>Jun. 30, 2018</t>
        </is>
      </c>
      <c r="CB2" s="2" t="inlineStr">
        <is>
          <t>May 31, 2018</t>
        </is>
      </c>
      <c r="CC2" s="2" t="inlineStr">
        <is>
          <t>Apr. 30, 2018</t>
        </is>
      </c>
      <c r="CD2" s="2" t="inlineStr">
        <is>
          <t>Mar. 31, 2018</t>
        </is>
      </c>
      <c r="CE2" s="2" t="inlineStr">
        <is>
          <t>Feb. 28, 2018</t>
        </is>
      </c>
      <c r="CF2" s="2" t="inlineStr">
        <is>
          <t>Jan. 31, 2018</t>
        </is>
      </c>
      <c r="CG2" s="2" t="inlineStr">
        <is>
          <t>Dec. 31, 2017</t>
        </is>
      </c>
      <c r="CH2" s="2" t="inlineStr">
        <is>
          <t>Nov. 30, 2017</t>
        </is>
      </c>
      <c r="CI2" s="2" t="inlineStr">
        <is>
          <t>Oct. 31, 2017</t>
        </is>
      </c>
      <c r="CJ2" s="2" t="inlineStr">
        <is>
          <t>Sep. 30, 2017</t>
        </is>
      </c>
      <c r="CK2" s="2" t="inlineStr">
        <is>
          <t>Aug. 31, 2017</t>
        </is>
      </c>
      <c r="CL2" s="2" t="inlineStr">
        <is>
          <t>Jul. 31, 2017</t>
        </is>
      </c>
      <c r="CM2" s="2" t="inlineStr">
        <is>
          <t>Jun. 30, 2017</t>
        </is>
      </c>
      <c r="CN2" s="2" t="inlineStr">
        <is>
          <t>May 31, 2017</t>
        </is>
      </c>
      <c r="CO2" s="2" t="inlineStr">
        <is>
          <t>Apr. 30, 2017</t>
        </is>
      </c>
      <c r="CP2" s="2" t="inlineStr">
        <is>
          <t>Mar. 31, 2017</t>
        </is>
      </c>
      <c r="CQ2" s="2" t="inlineStr">
        <is>
          <t>Feb. 28, 2017</t>
        </is>
      </c>
      <c r="CR2" s="2" t="inlineStr">
        <is>
          <t>Jan. 31, 2017</t>
        </is>
      </c>
      <c r="CS2" s="2" t="inlineStr">
        <is>
          <t>Dec. 31, 2016</t>
        </is>
      </c>
      <c r="CT2" s="2" t="inlineStr">
        <is>
          <t>Nov. 30, 2016</t>
        </is>
      </c>
      <c r="CU2" s="2" t="inlineStr">
        <is>
          <t>Oct. 31, 2016</t>
        </is>
      </c>
      <c r="CV2" s="2" t="inlineStr">
        <is>
          <t>Sep. 30, 2016</t>
        </is>
      </c>
      <c r="CW2" s="2" t="inlineStr">
        <is>
          <t>Aug. 31, 2016</t>
        </is>
      </c>
      <c r="CX2" s="2" t="inlineStr">
        <is>
          <t>Jul. 31, 2016</t>
        </is>
      </c>
      <c r="CY2" s="2" t="inlineStr">
        <is>
          <t>Jun. 30, 2016</t>
        </is>
      </c>
      <c r="CZ2" s="2" t="inlineStr">
        <is>
          <t>May 31, 2016</t>
        </is>
      </c>
      <c r="DA2" s="2" t="inlineStr">
        <is>
          <t>Apr. 30, 2016</t>
        </is>
      </c>
      <c r="DB2" s="2" t="inlineStr">
        <is>
          <t>Mar. 31, 2016</t>
        </is>
      </c>
      <c r="DC2" s="2" t="inlineStr">
        <is>
          <t>Feb. 29, 2016</t>
        </is>
      </c>
      <c r="DD2" s="2" t="inlineStr">
        <is>
          <t>Jan. 31, 2016</t>
        </is>
      </c>
      <c r="DE2" s="2" t="inlineStr">
        <is>
          <t>Dec. 31, 2015</t>
        </is>
      </c>
      <c r="DF2" s="2" t="inlineStr">
        <is>
          <t>Nov. 30, 2015</t>
        </is>
      </c>
      <c r="DG2" s="2" t="inlineStr">
        <is>
          <t>Oct. 31, 2015</t>
        </is>
      </c>
      <c r="DH2" s="2" t="inlineStr">
        <is>
          <t>Sep. 30, 2015</t>
        </is>
      </c>
      <c r="DI2" s="2" t="inlineStr">
        <is>
          <t>Aug. 31, 2015</t>
        </is>
      </c>
      <c r="DJ2" s="2" t="inlineStr">
        <is>
          <t>Jul. 31, 2015</t>
        </is>
      </c>
      <c r="DK2" s="2" t="inlineStr">
        <is>
          <t>Jun. 30, 2015</t>
        </is>
      </c>
      <c r="DL2" s="2" t="inlineStr">
        <is>
          <t>May 31, 2015</t>
        </is>
      </c>
      <c r="DM2" s="2" t="inlineStr">
        <is>
          <t>Apr. 30, 2015</t>
        </is>
      </c>
      <c r="DN2" s="2" t="inlineStr">
        <is>
          <t>Mar. 31, 2015</t>
        </is>
      </c>
      <c r="DO2" s="2" t="inlineStr">
        <is>
          <t>Feb. 28, 2015</t>
        </is>
      </c>
      <c r="DP2" s="2" t="inlineStr">
        <is>
          <t>Jan. 31, 2015</t>
        </is>
      </c>
      <c r="DQ2" s="2" t="inlineStr">
        <is>
          <t>Dec. 31, 2014</t>
        </is>
      </c>
      <c r="DR2" s="2" t="inlineStr">
        <is>
          <t>Nov. 30, 2014</t>
        </is>
      </c>
      <c r="DS2" s="2" t="inlineStr">
        <is>
          <t>Oct. 31, 2014</t>
        </is>
      </c>
      <c r="DT2" s="2" t="inlineStr">
        <is>
          <t>Sep. 30, 2014</t>
        </is>
      </c>
    </row>
    <row r="3">
      <c r="A3" s="4" t="inlineStr">
        <is>
          <t>Guggenheim Strategy Fund II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row>
    <row r="5">
      <c r="A5" s="4" t="inlineStr">
        <is>
          <t>Line Graph and Table Measure Name</t>
        </is>
      </c>
      <c r="B5" s="4" t="inlineStr">
        <is>
          <t xml:space="preserve"> </t>
        </is>
      </c>
      <c r="C5" s="4" t="inlineStr">
        <is>
          <t xml:space="preserve"> </t>
        </is>
      </c>
      <c r="D5" s="4" t="inlineStr">
        <is>
          <t>Guggenheim
        Strategy Fund II</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row>
    <row r="6">
      <c r="A6" s="4" t="inlineStr">
        <is>
          <t>Account Value</t>
        </is>
      </c>
      <c r="B6" s="5" t="n">
        <v>13215</v>
      </c>
      <c r="C6" s="5" t="n">
        <v>13215</v>
      </c>
      <c r="D6" s="5" t="n">
        <v>13215</v>
      </c>
      <c r="E6" s="5" t="n">
        <v>13135</v>
      </c>
      <c r="F6" s="5" t="n">
        <v>13057</v>
      </c>
      <c r="G6" s="5" t="n">
        <v>12946</v>
      </c>
      <c r="H6" s="5" t="n">
        <v>12863</v>
      </c>
      <c r="I6" s="5" t="n">
        <v>12757</v>
      </c>
      <c r="J6" s="5" t="n">
        <v>12740</v>
      </c>
      <c r="K6" s="5" t="n">
        <v>12643</v>
      </c>
      <c r="L6" s="5" t="n">
        <v>12603</v>
      </c>
      <c r="M6" s="5" t="n">
        <v>12514</v>
      </c>
      <c r="N6" s="5" t="n">
        <v>12382</v>
      </c>
      <c r="O6" s="5" t="n">
        <v>12259</v>
      </c>
      <c r="P6" s="5" t="n">
        <v>12224</v>
      </c>
      <c r="Q6" s="5" t="n">
        <v>12186</v>
      </c>
      <c r="R6" s="5" t="n">
        <v>12111</v>
      </c>
      <c r="S6" s="5" t="n">
        <v>12032</v>
      </c>
      <c r="T6" s="5" t="n">
        <v>11977</v>
      </c>
      <c r="U6" s="5" t="n">
        <v>11937</v>
      </c>
      <c r="V6" s="5" t="n">
        <v>11864</v>
      </c>
      <c r="W6" s="5" t="n">
        <v>11815</v>
      </c>
      <c r="X6" s="5" t="n">
        <v>11773</v>
      </c>
      <c r="Y6" s="5" t="n">
        <v>11636</v>
      </c>
      <c r="Z6" s="5" t="n">
        <v>11550</v>
      </c>
      <c r="AA6" s="5" t="n">
        <v>11464</v>
      </c>
      <c r="AB6" s="5" t="n">
        <v>11465</v>
      </c>
      <c r="AC6" s="5" t="n">
        <v>11528</v>
      </c>
      <c r="AD6" s="5" t="n">
        <v>11513</v>
      </c>
      <c r="AE6" s="5" t="n">
        <v>11453</v>
      </c>
      <c r="AF6" s="5" t="n">
        <v>11526</v>
      </c>
      <c r="AG6" s="5" t="n">
        <v>11576</v>
      </c>
      <c r="AH6" s="5" t="n">
        <v>11588</v>
      </c>
      <c r="AI6" s="5" t="n">
        <v>11662</v>
      </c>
      <c r="AJ6" s="5" t="n">
        <v>11692</v>
      </c>
      <c r="AK6" s="5" t="n">
        <v>11705</v>
      </c>
      <c r="AL6" s="5" t="n">
        <v>11694</v>
      </c>
      <c r="AM6" s="5" t="n">
        <v>11698</v>
      </c>
      <c r="AN6" s="5" t="n">
        <v>11709</v>
      </c>
      <c r="AO6" s="5" t="n">
        <v>11692</v>
      </c>
      <c r="AP6" s="5" t="n">
        <v>11679</v>
      </c>
      <c r="AQ6" s="5" t="n">
        <v>11671</v>
      </c>
      <c r="AR6" s="5" t="n">
        <v>11666</v>
      </c>
      <c r="AS6" s="5" t="n">
        <v>11644</v>
      </c>
      <c r="AT6" s="5" t="n">
        <v>11625</v>
      </c>
      <c r="AU6" s="5" t="n">
        <v>11621</v>
      </c>
      <c r="AV6" s="5" t="n">
        <v>11613</v>
      </c>
      <c r="AW6" s="5" t="n">
        <v>11579</v>
      </c>
      <c r="AX6" s="5" t="n">
        <v>11551</v>
      </c>
      <c r="AY6" s="5" t="n">
        <v>11519</v>
      </c>
      <c r="AZ6" s="5" t="n">
        <v>11515</v>
      </c>
      <c r="BA6" s="5" t="n">
        <v>11478</v>
      </c>
      <c r="BB6" s="5" t="n">
        <v>11419</v>
      </c>
      <c r="BC6" s="5" t="n">
        <v>11363</v>
      </c>
      <c r="BD6" s="5" t="n">
        <v>11275</v>
      </c>
      <c r="BE6" s="5" t="n">
        <v>11157</v>
      </c>
      <c r="BF6" s="5" t="n">
        <v>11003</v>
      </c>
      <c r="BG6" s="5" t="n">
        <v>11329</v>
      </c>
      <c r="BH6" s="5" t="n">
        <v>11298</v>
      </c>
      <c r="BI6" s="5" t="n">
        <v>11258</v>
      </c>
      <c r="BJ6" s="5" t="n">
        <v>11241</v>
      </c>
      <c r="BK6" s="5" t="n">
        <v>11220</v>
      </c>
      <c r="BL6" s="5" t="n">
        <v>11204</v>
      </c>
      <c r="BM6" s="5" t="n">
        <v>11179</v>
      </c>
      <c r="BN6" s="5" t="n">
        <v>11153</v>
      </c>
      <c r="BO6" s="5" t="n">
        <v>11128</v>
      </c>
      <c r="BP6" s="5" t="n">
        <v>11120</v>
      </c>
      <c r="BQ6" s="5" t="n">
        <v>11073</v>
      </c>
      <c r="BR6" s="5" t="n">
        <v>11042</v>
      </c>
      <c r="BS6" s="5" t="n">
        <v>11012</v>
      </c>
      <c r="BT6" s="5" t="n">
        <v>10984</v>
      </c>
      <c r="BU6" s="5" t="n">
        <v>10971</v>
      </c>
      <c r="BV6" s="5" t="n">
        <v>10989</v>
      </c>
      <c r="BW6" s="5" t="n">
        <v>10975</v>
      </c>
      <c r="BX6" s="5" t="n">
        <v>10944</v>
      </c>
      <c r="BY6" s="5" t="n">
        <v>10917</v>
      </c>
      <c r="BZ6" s="5" t="n">
        <v>10884</v>
      </c>
      <c r="CA6" s="5" t="n">
        <v>10860</v>
      </c>
      <c r="CB6" s="5" t="n">
        <v>10840</v>
      </c>
      <c r="CC6" s="5" t="n">
        <v>10819</v>
      </c>
      <c r="CD6" s="5" t="n">
        <v>10792</v>
      </c>
      <c r="CE6" s="5" t="n">
        <v>10774</v>
      </c>
      <c r="CF6" s="5" t="n">
        <v>10759</v>
      </c>
      <c r="CG6" s="5" t="n">
        <v>10731</v>
      </c>
      <c r="CH6" s="5" t="n">
        <v>10710</v>
      </c>
      <c r="CI6" s="5" t="n">
        <v>10689</v>
      </c>
      <c r="CJ6" s="5" t="n">
        <v>10667</v>
      </c>
      <c r="CK6" s="5" t="n">
        <v>10638</v>
      </c>
      <c r="CL6" s="5" t="n">
        <v>10615</v>
      </c>
      <c r="CM6" s="5" t="n">
        <v>10587</v>
      </c>
      <c r="CN6" s="5" t="n">
        <v>10568</v>
      </c>
      <c r="CO6" s="5" t="n">
        <v>10543</v>
      </c>
      <c r="CP6" s="5" t="n">
        <v>10523</v>
      </c>
      <c r="CQ6" s="5" t="n">
        <v>10495</v>
      </c>
      <c r="CR6" s="5" t="n">
        <v>10469</v>
      </c>
      <c r="CS6" s="5" t="n">
        <v>10443</v>
      </c>
      <c r="CT6" s="5" t="n">
        <v>10415</v>
      </c>
      <c r="CU6" s="5" t="n">
        <v>10397</v>
      </c>
      <c r="CV6" s="5" t="n">
        <v>10374</v>
      </c>
      <c r="CW6" s="5" t="n">
        <v>10346</v>
      </c>
      <c r="CX6" s="5" t="n">
        <v>10306</v>
      </c>
      <c r="CY6" s="5" t="n">
        <v>10264</v>
      </c>
      <c r="CZ6" s="5" t="n">
        <v>10238</v>
      </c>
      <c r="DA6" s="5" t="n">
        <v>10207</v>
      </c>
      <c r="DB6" s="5" t="n">
        <v>10161</v>
      </c>
      <c r="DC6" s="5" t="n">
        <v>10123</v>
      </c>
      <c r="DD6" s="5" t="n">
        <v>10155</v>
      </c>
      <c r="DE6" s="5" t="n">
        <v>10155</v>
      </c>
      <c r="DF6" s="5" t="n">
        <v>10150</v>
      </c>
      <c r="DG6" s="5" t="n">
        <v>10137</v>
      </c>
      <c r="DH6" s="5" t="n">
        <v>10131</v>
      </c>
      <c r="DI6" s="5" t="n">
        <v>10130</v>
      </c>
      <c r="DJ6" s="5" t="n">
        <v>10126</v>
      </c>
      <c r="DK6" s="5" t="n">
        <v>10118</v>
      </c>
      <c r="DL6" s="5" t="n">
        <v>10110</v>
      </c>
      <c r="DM6" s="5" t="n">
        <v>10093</v>
      </c>
      <c r="DN6" s="5" t="n">
        <v>10081</v>
      </c>
      <c r="DO6" s="5" t="n">
        <v>10049</v>
      </c>
      <c r="DP6" s="5" t="n">
        <v>10036</v>
      </c>
      <c r="DQ6" s="5" t="n">
        <v>10018</v>
      </c>
      <c r="DR6" s="5" t="n">
        <v>10011</v>
      </c>
      <c r="DS6" s="5" t="n">
        <v>10000</v>
      </c>
      <c r="DT6" s="5" t="n">
        <v>10000</v>
      </c>
    </row>
    <row r="7">
      <c r="A7" s="4" t="inlineStr">
        <is>
          <t>Guggenheim Strategy Fund II Shares | Without Sales Lo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row>
    <row r="9">
      <c r="A9" s="4" t="inlineStr">
        <is>
          <t>Average Annual Return, Percent</t>
        </is>
      </c>
      <c r="B9" s="6" t="n">
        <v>0.08110000000000001</v>
      </c>
      <c r="C9" s="6" t="n">
        <v>0.0336</v>
      </c>
      <c r="D9" s="6" t="n">
        <v>0.028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row>
    <row r="10">
      <c r="A10" s="4" t="inlineStr">
        <is>
          <t>Guggenheim Strategy Fund III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row>
    <row r="12">
      <c r="A12" s="4" t="inlineStr">
        <is>
          <t>Line Graph and Table Measure Name</t>
        </is>
      </c>
      <c r="B12" s="4" t="inlineStr">
        <is>
          <t xml:space="preserve"> </t>
        </is>
      </c>
      <c r="C12" s="4" t="inlineStr">
        <is>
          <t xml:space="preserve"> </t>
        </is>
      </c>
      <c r="D12" s="4" t="inlineStr">
        <is>
          <t>Guggenheim
        Strategy Fund III</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row>
    <row r="13">
      <c r="A13" s="4" t="inlineStr">
        <is>
          <t>Account Value</t>
        </is>
      </c>
      <c r="B13" s="5" t="n">
        <v>13433</v>
      </c>
      <c r="C13" s="5" t="n">
        <v>13433</v>
      </c>
      <c r="D13" s="5" t="n">
        <v>13433</v>
      </c>
      <c r="E13" s="7" t="n">
        <v>13355</v>
      </c>
      <c r="F13" s="7" t="n">
        <v>13274</v>
      </c>
      <c r="G13" s="7" t="n">
        <v>13162</v>
      </c>
      <c r="H13" s="7" t="n">
        <v>13081</v>
      </c>
      <c r="I13" s="7" t="n">
        <v>12977</v>
      </c>
      <c r="J13" s="7" t="n">
        <v>12957</v>
      </c>
      <c r="K13" s="7" t="n">
        <v>12866</v>
      </c>
      <c r="L13" s="7" t="n">
        <v>12816</v>
      </c>
      <c r="M13" s="7" t="n">
        <v>12724</v>
      </c>
      <c r="N13" s="7" t="n">
        <v>12588</v>
      </c>
      <c r="O13" s="7" t="n">
        <v>12465</v>
      </c>
      <c r="P13" s="7" t="n">
        <v>12421</v>
      </c>
      <c r="Q13" s="7" t="n">
        <v>12381</v>
      </c>
      <c r="R13" s="7" t="n">
        <v>12307</v>
      </c>
      <c r="S13" s="7" t="n">
        <v>12227</v>
      </c>
      <c r="T13" s="7" t="n">
        <v>12173</v>
      </c>
      <c r="U13" s="7" t="n">
        <v>12138</v>
      </c>
      <c r="V13" s="7" t="n">
        <v>12065</v>
      </c>
      <c r="W13" s="7" t="n">
        <v>12002</v>
      </c>
      <c r="X13" s="7" t="n">
        <v>11975</v>
      </c>
      <c r="Y13" s="7" t="n">
        <v>11825</v>
      </c>
      <c r="Z13" s="7" t="n">
        <v>11741</v>
      </c>
      <c r="AA13" s="7" t="n">
        <v>11649</v>
      </c>
      <c r="AB13" s="7" t="n">
        <v>11657</v>
      </c>
      <c r="AC13" s="7" t="n">
        <v>11736</v>
      </c>
      <c r="AD13" s="7" t="n">
        <v>11718</v>
      </c>
      <c r="AE13" s="7" t="n">
        <v>11651</v>
      </c>
      <c r="AF13" s="7" t="n">
        <v>11735</v>
      </c>
      <c r="AG13" s="7" t="n">
        <v>11772</v>
      </c>
      <c r="AH13" s="7" t="n">
        <v>11799</v>
      </c>
      <c r="AI13" s="7" t="n">
        <v>11891</v>
      </c>
      <c r="AJ13" s="7" t="n">
        <v>11925</v>
      </c>
      <c r="AK13" s="7" t="n">
        <v>11942</v>
      </c>
      <c r="AL13" s="7" t="n">
        <v>11932</v>
      </c>
      <c r="AM13" s="7" t="n">
        <v>11937</v>
      </c>
      <c r="AN13" s="7" t="n">
        <v>11943</v>
      </c>
      <c r="AO13" s="7" t="n">
        <v>11934</v>
      </c>
      <c r="AP13" s="7" t="n">
        <v>11921</v>
      </c>
      <c r="AQ13" s="7" t="n">
        <v>11912</v>
      </c>
      <c r="AR13" s="7" t="n">
        <v>11905</v>
      </c>
      <c r="AS13" s="7" t="n">
        <v>11881</v>
      </c>
      <c r="AT13" s="7" t="n">
        <v>11853</v>
      </c>
      <c r="AU13" s="7" t="n">
        <v>11851</v>
      </c>
      <c r="AV13" s="7" t="n">
        <v>11842</v>
      </c>
      <c r="AW13" s="7" t="n">
        <v>11791</v>
      </c>
      <c r="AX13" s="7" t="n">
        <v>11763</v>
      </c>
      <c r="AY13" s="7" t="n">
        <v>11724</v>
      </c>
      <c r="AZ13" s="7" t="n">
        <v>11718</v>
      </c>
      <c r="BA13" s="7" t="n">
        <v>11669</v>
      </c>
      <c r="BB13" s="7" t="n">
        <v>11607</v>
      </c>
      <c r="BC13" s="7" t="n">
        <v>11545</v>
      </c>
      <c r="BD13" s="7" t="n">
        <v>11438</v>
      </c>
      <c r="BE13" s="7" t="n">
        <v>11303</v>
      </c>
      <c r="BF13" s="7" t="n">
        <v>11152</v>
      </c>
      <c r="BG13" s="7" t="n">
        <v>11464</v>
      </c>
      <c r="BH13" s="7" t="n">
        <v>11433</v>
      </c>
      <c r="BI13" s="7" t="n">
        <v>11393</v>
      </c>
      <c r="BJ13" s="7" t="n">
        <v>11378</v>
      </c>
      <c r="BK13" s="7" t="n">
        <v>11357</v>
      </c>
      <c r="BL13" s="7" t="n">
        <v>11341</v>
      </c>
      <c r="BM13" s="7" t="n">
        <v>11311</v>
      </c>
      <c r="BN13" s="7" t="n">
        <v>11284</v>
      </c>
      <c r="BO13" s="7" t="n">
        <v>11254</v>
      </c>
      <c r="BP13" s="7" t="n">
        <v>11251</v>
      </c>
      <c r="BQ13" s="7" t="n">
        <v>11204</v>
      </c>
      <c r="BR13" s="7" t="n">
        <v>11175</v>
      </c>
      <c r="BS13" s="7" t="n">
        <v>11149</v>
      </c>
      <c r="BT13" s="7" t="n">
        <v>11113</v>
      </c>
      <c r="BU13" s="7" t="n">
        <v>11099</v>
      </c>
      <c r="BV13" s="7" t="n">
        <v>11132</v>
      </c>
      <c r="BW13" s="7" t="n">
        <v>11123</v>
      </c>
      <c r="BX13" s="7" t="n">
        <v>11092</v>
      </c>
      <c r="BY13" s="7" t="n">
        <v>11060</v>
      </c>
      <c r="BZ13" s="7" t="n">
        <v>11027</v>
      </c>
      <c r="CA13" s="7" t="n">
        <v>10997</v>
      </c>
      <c r="CB13" s="7" t="n">
        <v>10982</v>
      </c>
      <c r="CC13" s="7" t="n">
        <v>10964</v>
      </c>
      <c r="CD13" s="7" t="n">
        <v>10938</v>
      </c>
      <c r="CE13" s="7" t="n">
        <v>10921</v>
      </c>
      <c r="CF13" s="7" t="n">
        <v>10902</v>
      </c>
      <c r="CG13" s="7" t="n">
        <v>10875</v>
      </c>
      <c r="CH13" s="7" t="n">
        <v>10855</v>
      </c>
      <c r="CI13" s="7" t="n">
        <v>10834</v>
      </c>
      <c r="CJ13" s="7" t="n">
        <v>10809</v>
      </c>
      <c r="CK13" s="7" t="n">
        <v>10781</v>
      </c>
      <c r="CL13" s="7" t="n">
        <v>10756</v>
      </c>
      <c r="CM13" s="7" t="n">
        <v>10726</v>
      </c>
      <c r="CN13" s="7" t="n">
        <v>10703</v>
      </c>
      <c r="CO13" s="7" t="n">
        <v>10675</v>
      </c>
      <c r="CP13" s="7" t="n">
        <v>10651</v>
      </c>
      <c r="CQ13" s="7" t="n">
        <v>10620</v>
      </c>
      <c r="CR13" s="7" t="n">
        <v>10589</v>
      </c>
      <c r="CS13" s="7" t="n">
        <v>10556</v>
      </c>
      <c r="CT13" s="7" t="n">
        <v>10524</v>
      </c>
      <c r="CU13" s="7" t="n">
        <v>10507</v>
      </c>
      <c r="CV13" s="7" t="n">
        <v>10485</v>
      </c>
      <c r="CW13" s="7" t="n">
        <v>10443</v>
      </c>
      <c r="CX13" s="7" t="n">
        <v>10395</v>
      </c>
      <c r="CY13" s="7" t="n">
        <v>10335</v>
      </c>
      <c r="CZ13" s="7" t="n">
        <v>10317</v>
      </c>
      <c r="DA13" s="7" t="n">
        <v>10278</v>
      </c>
      <c r="DB13" s="7" t="n">
        <v>10216</v>
      </c>
      <c r="DC13" s="7" t="n">
        <v>10161</v>
      </c>
      <c r="DD13" s="7" t="n">
        <v>10206</v>
      </c>
      <c r="DE13" s="7" t="n">
        <v>10208</v>
      </c>
      <c r="DF13" s="7" t="n">
        <v>10199</v>
      </c>
      <c r="DG13" s="7" t="n">
        <v>10196</v>
      </c>
      <c r="DH13" s="7" t="n">
        <v>10186</v>
      </c>
      <c r="DI13" s="7" t="n">
        <v>10181</v>
      </c>
      <c r="DJ13" s="7" t="n">
        <v>10172</v>
      </c>
      <c r="DK13" s="7" t="n">
        <v>10167</v>
      </c>
      <c r="DL13" s="7" t="n">
        <v>10154</v>
      </c>
      <c r="DM13" s="7" t="n">
        <v>10130</v>
      </c>
      <c r="DN13" s="7" t="n">
        <v>10114</v>
      </c>
      <c r="DO13" s="7" t="n">
        <v>10069</v>
      </c>
      <c r="DP13" s="7" t="n">
        <v>10043</v>
      </c>
      <c r="DQ13" s="7" t="n">
        <v>10021</v>
      </c>
      <c r="DR13" s="7" t="n">
        <v>10015</v>
      </c>
      <c r="DS13" s="7" t="n">
        <v>10001</v>
      </c>
      <c r="DT13" s="7" t="n">
        <v>10000</v>
      </c>
    </row>
    <row r="14">
      <c r="A14" s="4" t="inlineStr">
        <is>
          <t>Guggenheim Strategy Fund III Shares | Without Sales Loa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row>
    <row r="16">
      <c r="A16" s="4" t="inlineStr">
        <is>
          <t>Average Annual Return, Percent</t>
        </is>
      </c>
      <c r="B16" s="6" t="n">
        <v>0.0815</v>
      </c>
      <c r="C16" s="6" t="n">
        <v>0.0344</v>
      </c>
      <c r="D16" s="8" t="n">
        <v>0.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row>
    <row r="17">
      <c r="A17" s="4" t="inlineStr">
        <is>
          <t>Guggenheim Variable Insurance Strategy Fund III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row>
    <row r="19">
      <c r="A19" s="4" t="inlineStr">
        <is>
          <t>Line Graph and Table Measure Name</t>
        </is>
      </c>
      <c r="B19" s="4" t="inlineStr">
        <is>
          <t xml:space="preserve"> </t>
        </is>
      </c>
      <c r="C19" s="4" t="inlineStr">
        <is>
          <t xml:space="preserve"> </t>
        </is>
      </c>
      <c r="D19" s="4" t="inlineStr">
        <is>
          <t>Guggenheim
        Variable Insurance Strategy Fund III</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row>
    <row r="20">
      <c r="A20" s="4" t="inlineStr">
        <is>
          <t>Account Value</t>
        </is>
      </c>
      <c r="B20" s="5" t="n">
        <v>13376</v>
      </c>
      <c r="C20" s="5" t="n">
        <v>13376</v>
      </c>
      <c r="D20" s="5" t="n">
        <v>13376</v>
      </c>
      <c r="E20" s="7" t="n">
        <v>13293</v>
      </c>
      <c r="F20" s="7" t="n">
        <v>13218</v>
      </c>
      <c r="G20" s="7" t="n">
        <v>13108</v>
      </c>
      <c r="H20" s="7" t="n">
        <v>13027</v>
      </c>
      <c r="I20" s="7" t="n">
        <v>12928</v>
      </c>
      <c r="J20" s="7" t="n">
        <v>12906</v>
      </c>
      <c r="K20" s="7" t="n">
        <v>12813</v>
      </c>
      <c r="L20" s="7" t="n">
        <v>12768</v>
      </c>
      <c r="M20" s="7" t="n">
        <v>12669</v>
      </c>
      <c r="N20" s="7" t="n">
        <v>12533</v>
      </c>
      <c r="O20" s="7" t="n">
        <v>12416</v>
      </c>
      <c r="P20" s="7" t="n">
        <v>12372</v>
      </c>
      <c r="Q20" s="7" t="n">
        <v>12333</v>
      </c>
      <c r="R20" s="7" t="n">
        <v>12265</v>
      </c>
      <c r="S20" s="7" t="n">
        <v>12180</v>
      </c>
      <c r="T20" s="7" t="n">
        <v>12127</v>
      </c>
      <c r="U20" s="7" t="n">
        <v>12093</v>
      </c>
      <c r="V20" s="7" t="n">
        <v>12024</v>
      </c>
      <c r="W20" s="7" t="n">
        <v>11960</v>
      </c>
      <c r="X20" s="7" t="n">
        <v>11930</v>
      </c>
      <c r="Y20" s="7" t="n">
        <v>11791</v>
      </c>
      <c r="Z20" s="7" t="n">
        <v>11708</v>
      </c>
      <c r="AA20" s="7" t="n">
        <v>11626</v>
      </c>
      <c r="AB20" s="7" t="n">
        <v>11633</v>
      </c>
      <c r="AC20" s="7" t="n">
        <v>11705</v>
      </c>
      <c r="AD20" s="7" t="n">
        <v>11691</v>
      </c>
      <c r="AE20" s="7" t="n">
        <v>11627</v>
      </c>
      <c r="AF20" s="7" t="n">
        <v>11706</v>
      </c>
      <c r="AG20" s="7" t="n">
        <v>11744</v>
      </c>
      <c r="AH20" s="7" t="n">
        <v>11760</v>
      </c>
      <c r="AI20" s="7" t="n">
        <v>11845</v>
      </c>
      <c r="AJ20" s="7" t="n">
        <v>11875</v>
      </c>
      <c r="AK20" s="7" t="n">
        <v>11897</v>
      </c>
      <c r="AL20" s="7" t="n">
        <v>11887</v>
      </c>
      <c r="AM20" s="7" t="n">
        <v>11893</v>
      </c>
      <c r="AN20" s="7" t="n">
        <v>11904</v>
      </c>
      <c r="AO20" s="7" t="n">
        <v>11886</v>
      </c>
      <c r="AP20" s="7" t="n">
        <v>11873</v>
      </c>
      <c r="AQ20" s="7" t="n">
        <v>11866</v>
      </c>
      <c r="AR20" s="7" t="n">
        <v>11855</v>
      </c>
      <c r="AS20" s="7" t="n">
        <v>11836</v>
      </c>
      <c r="AT20" s="7" t="n">
        <v>11810</v>
      </c>
      <c r="AU20" s="7" t="n">
        <v>11810</v>
      </c>
      <c r="AV20" s="7" t="n">
        <v>11806</v>
      </c>
      <c r="AW20" s="7" t="n">
        <v>11759</v>
      </c>
      <c r="AX20" s="7" t="n">
        <v>11732</v>
      </c>
      <c r="AY20" s="7" t="n">
        <v>11684</v>
      </c>
      <c r="AZ20" s="7" t="n">
        <v>11689</v>
      </c>
      <c r="BA20" s="7" t="n">
        <v>11641</v>
      </c>
      <c r="BB20" s="7" t="n">
        <v>11580</v>
      </c>
      <c r="BC20" s="7" t="n">
        <v>11521</v>
      </c>
      <c r="BD20" s="7" t="n">
        <v>11433</v>
      </c>
      <c r="BE20" s="7" t="n">
        <v>11299</v>
      </c>
      <c r="BF20" s="7" t="n">
        <v>11130</v>
      </c>
      <c r="BG20" s="7" t="n">
        <v>11484</v>
      </c>
      <c r="BH20" s="7" t="n">
        <v>11457</v>
      </c>
      <c r="BI20" s="7" t="n">
        <v>11417</v>
      </c>
      <c r="BJ20" s="7" t="n">
        <v>11400</v>
      </c>
      <c r="BK20" s="7" t="n">
        <v>11384</v>
      </c>
      <c r="BL20" s="7" t="n">
        <v>11362</v>
      </c>
      <c r="BM20" s="7" t="n">
        <v>11337</v>
      </c>
      <c r="BN20" s="7" t="n">
        <v>11307</v>
      </c>
      <c r="BO20" s="7" t="n">
        <v>11281</v>
      </c>
      <c r="BP20" s="7" t="n">
        <v>11274</v>
      </c>
      <c r="BQ20" s="7" t="n">
        <v>11227</v>
      </c>
      <c r="BR20" s="7" t="n">
        <v>11197</v>
      </c>
      <c r="BS20" s="7" t="n">
        <v>11168</v>
      </c>
      <c r="BT20" s="7" t="n">
        <v>11137</v>
      </c>
      <c r="BU20" s="7" t="n">
        <v>11122</v>
      </c>
      <c r="BV20" s="7" t="n">
        <v>11149</v>
      </c>
      <c r="BW20" s="7" t="n">
        <v>11144</v>
      </c>
      <c r="BX20" s="7" t="n">
        <v>11116</v>
      </c>
      <c r="BY20" s="7" t="n">
        <v>11084</v>
      </c>
      <c r="BZ20" s="7" t="n">
        <v>11050</v>
      </c>
      <c r="CA20" s="7" t="n">
        <v>11021</v>
      </c>
      <c r="CB20" s="7" t="n">
        <v>11005</v>
      </c>
      <c r="CC20" s="7" t="n">
        <v>10986</v>
      </c>
      <c r="CD20" s="7" t="n">
        <v>10959</v>
      </c>
      <c r="CE20" s="7" t="n">
        <v>10940</v>
      </c>
      <c r="CF20" s="7" t="n">
        <v>10924</v>
      </c>
      <c r="CG20" s="7" t="n">
        <v>10896</v>
      </c>
      <c r="CH20" s="7" t="n">
        <v>10875</v>
      </c>
      <c r="CI20" s="7" t="n">
        <v>10854</v>
      </c>
      <c r="CJ20" s="7" t="n">
        <v>10828</v>
      </c>
      <c r="CK20" s="7" t="n">
        <v>10796</v>
      </c>
      <c r="CL20" s="7" t="n">
        <v>10769</v>
      </c>
      <c r="CM20" s="7" t="n">
        <v>10739</v>
      </c>
      <c r="CN20" s="7" t="n">
        <v>10716</v>
      </c>
      <c r="CO20" s="7" t="n">
        <v>10688</v>
      </c>
      <c r="CP20" s="7" t="n">
        <v>10666</v>
      </c>
      <c r="CQ20" s="7" t="n">
        <v>10635</v>
      </c>
      <c r="CR20" s="7" t="n">
        <v>10601</v>
      </c>
      <c r="CS20" s="7" t="n">
        <v>10570</v>
      </c>
      <c r="CT20" s="7" t="n">
        <v>10540</v>
      </c>
      <c r="CU20" s="7" t="n">
        <v>10519</v>
      </c>
      <c r="CV20" s="7" t="n">
        <v>10493</v>
      </c>
      <c r="CW20" s="7" t="n">
        <v>10452</v>
      </c>
      <c r="CX20" s="7" t="n">
        <v>10399</v>
      </c>
      <c r="CY20" s="7" t="n">
        <v>10335</v>
      </c>
      <c r="CZ20" s="7" t="n">
        <v>10311</v>
      </c>
      <c r="DA20" s="7" t="n">
        <v>10277</v>
      </c>
      <c r="DB20" s="7" t="n">
        <v>10221</v>
      </c>
      <c r="DC20" s="7" t="n">
        <v>10162</v>
      </c>
      <c r="DD20" s="7" t="n">
        <v>10217</v>
      </c>
      <c r="DE20" s="7" t="n">
        <v>10220</v>
      </c>
      <c r="DF20" s="7" t="n">
        <v>10208</v>
      </c>
      <c r="DG20" s="7" t="n">
        <v>10204</v>
      </c>
      <c r="DH20" s="7" t="n">
        <v>10189</v>
      </c>
      <c r="DI20" s="7" t="n">
        <v>10189</v>
      </c>
      <c r="DJ20" s="7" t="n">
        <v>10181</v>
      </c>
      <c r="DK20" s="7" t="n">
        <v>10177</v>
      </c>
      <c r="DL20" s="7" t="n">
        <v>10167</v>
      </c>
      <c r="DM20" s="7" t="n">
        <v>10142</v>
      </c>
      <c r="DN20" s="7" t="n">
        <v>10122</v>
      </c>
      <c r="DO20" s="7" t="n">
        <v>10073</v>
      </c>
      <c r="DP20" s="7" t="n">
        <v>10046</v>
      </c>
      <c r="DQ20" s="7" t="n">
        <v>10024</v>
      </c>
      <c r="DR20" s="7" t="n">
        <v>10022</v>
      </c>
      <c r="DS20" s="7" t="n">
        <v>10005</v>
      </c>
      <c r="DT20" s="7" t="n">
        <v>10000</v>
      </c>
    </row>
    <row r="21">
      <c r="A21" s="4" t="inlineStr">
        <is>
          <t>Guggenheim Variable Insurance Strategy Fund III Shares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row>
    <row r="23">
      <c r="A23" s="4" t="inlineStr">
        <is>
          <t>Average Annual Return, Percent</t>
        </is>
      </c>
      <c r="B23" s="6" t="n">
        <v>0.08119999999999999</v>
      </c>
      <c r="C23" s="6" t="n">
        <v>0.0332</v>
      </c>
      <c r="D23" s="6" t="n">
        <v>0.02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row>
    <row r="24">
      <c r="A24" s="4" t="inlineStr">
        <is>
          <t>Bloomberg U.S. Aggregate Bond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row>
    <row r="26">
      <c r="A26" s="4" t="inlineStr">
        <is>
          <t>Line Graph and Table Measure Name</t>
        </is>
      </c>
      <c r="B26" s="4" t="inlineStr">
        <is>
          <t xml:space="preserve"> </t>
        </is>
      </c>
      <c r="C26" s="4" t="inlineStr">
        <is>
          <t xml:space="preserve"> </t>
        </is>
      </c>
      <c r="D26" s="4" t="inlineStr">
        <is>
          <t>Bloomberg
        U.S. Aggregate Bond Index</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row>
    <row r="27">
      <c r="A27" s="4" t="inlineStr">
        <is>
          <t>Account Value</t>
        </is>
      </c>
      <c r="B27" s="5" t="n">
        <v>12004</v>
      </c>
      <c r="C27" s="5" t="n">
        <v>12004</v>
      </c>
      <c r="D27" s="5" t="n">
        <v>12004</v>
      </c>
      <c r="E27" s="7" t="n">
        <v>11846</v>
      </c>
      <c r="F27" s="7" t="n">
        <v>11678</v>
      </c>
      <c r="G27" s="7" t="n">
        <v>11411</v>
      </c>
      <c r="H27" s="7" t="n">
        <v>11304</v>
      </c>
      <c r="I27" s="7" t="n">
        <v>11116</v>
      </c>
      <c r="J27" s="7" t="n">
        <v>11404</v>
      </c>
      <c r="K27" s="7" t="n">
        <v>11300</v>
      </c>
      <c r="L27" s="7" t="n">
        <v>11462</v>
      </c>
      <c r="M27" s="7" t="n">
        <v>11493</v>
      </c>
      <c r="N27" s="7" t="n">
        <v>11069</v>
      </c>
      <c r="O27" s="7" t="n">
        <v>10590</v>
      </c>
      <c r="P27" s="7" t="n">
        <v>10760</v>
      </c>
      <c r="Q27" s="7" t="n">
        <v>11040</v>
      </c>
      <c r="R27" s="7" t="n">
        <v>11111</v>
      </c>
      <c r="S27" s="7" t="n">
        <v>11119</v>
      </c>
      <c r="T27" s="7" t="n">
        <v>11159</v>
      </c>
      <c r="U27" s="7" t="n">
        <v>11282</v>
      </c>
      <c r="V27" s="7" t="n">
        <v>11214</v>
      </c>
      <c r="W27" s="7" t="n">
        <v>10936</v>
      </c>
      <c r="X27" s="7" t="n">
        <v>11226</v>
      </c>
      <c r="Y27" s="7" t="n">
        <v>10891</v>
      </c>
      <c r="Z27" s="7" t="n">
        <v>10940</v>
      </c>
      <c r="AA27" s="7" t="n">
        <v>10552</v>
      </c>
      <c r="AB27" s="7" t="n">
        <v>10691</v>
      </c>
      <c r="AC27" s="7" t="n">
        <v>11174</v>
      </c>
      <c r="AD27" s="7" t="n">
        <v>11498</v>
      </c>
      <c r="AE27" s="7" t="n">
        <v>11224</v>
      </c>
      <c r="AF27" s="7" t="n">
        <v>11403</v>
      </c>
      <c r="AG27" s="7" t="n">
        <v>11330</v>
      </c>
      <c r="AH27" s="7" t="n">
        <v>11777</v>
      </c>
      <c r="AI27" s="7" t="n">
        <v>12114</v>
      </c>
      <c r="AJ27" s="7" t="n">
        <v>12250</v>
      </c>
      <c r="AK27" s="7" t="n">
        <v>12520</v>
      </c>
      <c r="AL27" s="7" t="n">
        <v>12552</v>
      </c>
      <c r="AM27" s="7" t="n">
        <v>12515</v>
      </c>
      <c r="AN27" s="7" t="n">
        <v>12518</v>
      </c>
      <c r="AO27" s="7" t="n">
        <v>12628</v>
      </c>
      <c r="AP27" s="7" t="n">
        <v>12652</v>
      </c>
      <c r="AQ27" s="7" t="n">
        <v>12512</v>
      </c>
      <c r="AR27" s="7" t="n">
        <v>12425</v>
      </c>
      <c r="AS27" s="7" t="n">
        <v>12384</v>
      </c>
      <c r="AT27" s="7" t="n">
        <v>12287</v>
      </c>
      <c r="AU27" s="7" t="n">
        <v>12443</v>
      </c>
      <c r="AV27" s="7" t="n">
        <v>12625</v>
      </c>
      <c r="AW27" s="7" t="n">
        <v>12716</v>
      </c>
      <c r="AX27" s="7" t="n">
        <v>12698</v>
      </c>
      <c r="AY27" s="7" t="n">
        <v>12575</v>
      </c>
      <c r="AZ27" s="7" t="n">
        <v>12632</v>
      </c>
      <c r="BA27" s="7" t="n">
        <v>12638</v>
      </c>
      <c r="BB27" s="7" t="n">
        <v>12741</v>
      </c>
      <c r="BC27" s="7" t="n">
        <v>12554</v>
      </c>
      <c r="BD27" s="7" t="n">
        <v>12475</v>
      </c>
      <c r="BE27" s="7" t="n">
        <v>12417</v>
      </c>
      <c r="BF27" s="7" t="n">
        <v>12200</v>
      </c>
      <c r="BG27" s="7" t="n">
        <v>12273</v>
      </c>
      <c r="BH27" s="7" t="n">
        <v>12056</v>
      </c>
      <c r="BI27" s="7" t="n">
        <v>11828</v>
      </c>
      <c r="BJ27" s="7" t="n">
        <v>11836</v>
      </c>
      <c r="BK27" s="7" t="n">
        <v>11842</v>
      </c>
      <c r="BL27" s="7" t="n">
        <v>11807</v>
      </c>
      <c r="BM27" s="7" t="n">
        <v>11870</v>
      </c>
      <c r="BN27" s="7" t="n">
        <v>11570</v>
      </c>
      <c r="BO27" s="7" t="n">
        <v>11545</v>
      </c>
      <c r="BP27" s="7" t="n">
        <v>11402</v>
      </c>
      <c r="BQ27" s="7" t="n">
        <v>11203</v>
      </c>
      <c r="BR27" s="7" t="n">
        <v>11200</v>
      </c>
      <c r="BS27" s="7" t="n">
        <v>10989</v>
      </c>
      <c r="BT27" s="7" t="n">
        <v>10995</v>
      </c>
      <c r="BU27" s="7" t="n">
        <v>10880</v>
      </c>
      <c r="BV27" s="7" t="n">
        <v>10683</v>
      </c>
      <c r="BW27" s="7" t="n">
        <v>10620</v>
      </c>
      <c r="BX27" s="7" t="n">
        <v>10705</v>
      </c>
      <c r="BY27" s="7" t="n">
        <v>10774</v>
      </c>
      <c r="BZ27" s="7" t="n">
        <v>10705</v>
      </c>
      <c r="CA27" s="7" t="n">
        <v>10703</v>
      </c>
      <c r="CB27" s="7" t="n">
        <v>10716</v>
      </c>
      <c r="CC27" s="7" t="n">
        <v>10640</v>
      </c>
      <c r="CD27" s="7" t="n">
        <v>10720</v>
      </c>
      <c r="CE27" s="7" t="n">
        <v>10651</v>
      </c>
      <c r="CF27" s="7" t="n">
        <v>10753</v>
      </c>
      <c r="CG27" s="7" t="n">
        <v>10879</v>
      </c>
      <c r="CH27" s="7" t="n">
        <v>10829</v>
      </c>
      <c r="CI27" s="7" t="n">
        <v>10843</v>
      </c>
      <c r="CJ27" s="7" t="n">
        <v>10836</v>
      </c>
      <c r="CK27" s="7" t="n">
        <v>10888</v>
      </c>
      <c r="CL27" s="7" t="n">
        <v>10792</v>
      </c>
      <c r="CM27" s="7" t="n">
        <v>10745</v>
      </c>
      <c r="CN27" s="7" t="n">
        <v>10756</v>
      </c>
      <c r="CO27" s="7" t="n">
        <v>10674</v>
      </c>
      <c r="CP27" s="7" t="n">
        <v>10592</v>
      </c>
      <c r="CQ27" s="7" t="n">
        <v>10598</v>
      </c>
      <c r="CR27" s="7" t="n">
        <v>10527</v>
      </c>
      <c r="CS27" s="7" t="n">
        <v>10506</v>
      </c>
      <c r="CT27" s="7" t="n">
        <v>10492</v>
      </c>
      <c r="CU27" s="7" t="n">
        <v>10746</v>
      </c>
      <c r="CV27" s="7" t="n">
        <v>10829</v>
      </c>
      <c r="CW27" s="7" t="n">
        <v>10835</v>
      </c>
      <c r="CX27" s="7" t="n">
        <v>10847</v>
      </c>
      <c r="CY27" s="7" t="n">
        <v>10779</v>
      </c>
      <c r="CZ27" s="7" t="n">
        <v>10589</v>
      </c>
      <c r="DA27" s="7" t="n">
        <v>10586</v>
      </c>
      <c r="DB27" s="7" t="n">
        <v>10546</v>
      </c>
      <c r="DC27" s="7" t="n">
        <v>10450</v>
      </c>
      <c r="DD27" s="7" t="n">
        <v>10376</v>
      </c>
      <c r="DE27" s="7" t="n">
        <v>10235</v>
      </c>
      <c r="DF27" s="7" t="n">
        <v>10269</v>
      </c>
      <c r="DG27" s="7" t="n">
        <v>10296</v>
      </c>
      <c r="DH27" s="7" t="n">
        <v>10294</v>
      </c>
      <c r="DI27" s="7" t="n">
        <v>10225</v>
      </c>
      <c r="DJ27" s="7" t="n">
        <v>10240</v>
      </c>
      <c r="DK27" s="7" t="n">
        <v>10169</v>
      </c>
      <c r="DL27" s="7" t="n">
        <v>10281</v>
      </c>
      <c r="DM27" s="7" t="n">
        <v>10306</v>
      </c>
      <c r="DN27" s="7" t="n">
        <v>10343</v>
      </c>
      <c r="DO27" s="7" t="n">
        <v>10295</v>
      </c>
      <c r="DP27" s="7" t="n">
        <v>10393</v>
      </c>
      <c r="DQ27" s="7" t="n">
        <v>10179</v>
      </c>
      <c r="DR27" s="7" t="n">
        <v>10170</v>
      </c>
      <c r="DS27" s="7" t="n">
        <v>10098</v>
      </c>
      <c r="DT27" s="7" t="n">
        <v>10000</v>
      </c>
    </row>
    <row r="28">
      <c r="A28" s="4" t="inlineStr">
        <is>
          <t>Average Annual Return, Percent</t>
        </is>
      </c>
      <c r="B28" s="6" t="n">
        <v>0.1157</v>
      </c>
      <c r="C28" s="6" t="n">
        <v>0.0033</v>
      </c>
      <c r="D28" s="6" t="n">
        <v>0.018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row>
    <row r="29">
      <c r="A29" s="4" t="inlineStr">
        <is>
          <t>Bloomberg U.S. Aggregate Bond Index, Fund I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row>
    <row r="31">
      <c r="A31" s="4" t="inlineStr">
        <is>
          <t>Line Graph and Table Measure Name</t>
        </is>
      </c>
      <c r="B31" s="4" t="inlineStr">
        <is>
          <t xml:space="preserve"> </t>
        </is>
      </c>
      <c r="C31" s="4" t="inlineStr">
        <is>
          <t xml:space="preserve"> </t>
        </is>
      </c>
      <c r="D31" s="4" t="inlineStr">
        <is>
          <t>Bloomberg
        U.S. Aggregate Bond Index</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row>
    <row r="32">
      <c r="A32" s="4" t="inlineStr">
        <is>
          <t>Account Value</t>
        </is>
      </c>
      <c r="B32" s="5" t="n">
        <v>12004</v>
      </c>
      <c r="C32" s="5" t="n">
        <v>12004</v>
      </c>
      <c r="D32" s="5" t="n">
        <v>12004</v>
      </c>
      <c r="E32" s="7" t="n">
        <v>11846</v>
      </c>
      <c r="F32" s="7" t="n">
        <v>11678</v>
      </c>
      <c r="G32" s="7" t="n">
        <v>11411</v>
      </c>
      <c r="H32" s="7" t="n">
        <v>11304</v>
      </c>
      <c r="I32" s="7" t="n">
        <v>11116</v>
      </c>
      <c r="J32" s="7" t="n">
        <v>11404</v>
      </c>
      <c r="K32" s="7" t="n">
        <v>11300</v>
      </c>
      <c r="L32" s="7" t="n">
        <v>11462</v>
      </c>
      <c r="M32" s="7" t="n">
        <v>11493</v>
      </c>
      <c r="N32" s="7" t="n">
        <v>11069</v>
      </c>
      <c r="O32" s="7" t="n">
        <v>10590</v>
      </c>
      <c r="P32" s="7" t="n">
        <v>10760</v>
      </c>
      <c r="Q32" s="7" t="n">
        <v>11040</v>
      </c>
      <c r="R32" s="7" t="n">
        <v>11111</v>
      </c>
      <c r="S32" s="7" t="n">
        <v>11119</v>
      </c>
      <c r="T32" s="7" t="n">
        <v>11159</v>
      </c>
      <c r="U32" s="7" t="n">
        <v>11282</v>
      </c>
      <c r="V32" s="7" t="n">
        <v>11214</v>
      </c>
      <c r="W32" s="7" t="n">
        <v>10936</v>
      </c>
      <c r="X32" s="7" t="n">
        <v>11226</v>
      </c>
      <c r="Y32" s="7" t="n">
        <v>10891</v>
      </c>
      <c r="Z32" s="7" t="n">
        <v>10940</v>
      </c>
      <c r="AA32" s="7" t="n">
        <v>10552</v>
      </c>
      <c r="AB32" s="7" t="n">
        <v>10691</v>
      </c>
      <c r="AC32" s="7" t="n">
        <v>11174</v>
      </c>
      <c r="AD32" s="7" t="n">
        <v>11498</v>
      </c>
      <c r="AE32" s="7" t="n">
        <v>11224</v>
      </c>
      <c r="AF32" s="7" t="n">
        <v>11403</v>
      </c>
      <c r="AG32" s="7" t="n">
        <v>11330</v>
      </c>
      <c r="AH32" s="7" t="n">
        <v>11777</v>
      </c>
      <c r="AI32" s="7" t="n">
        <v>12114</v>
      </c>
      <c r="AJ32" s="7" t="n">
        <v>12250</v>
      </c>
      <c r="AK32" s="7" t="n">
        <v>12520</v>
      </c>
      <c r="AL32" s="7" t="n">
        <v>12552</v>
      </c>
      <c r="AM32" s="7" t="n">
        <v>12515</v>
      </c>
      <c r="AN32" s="7" t="n">
        <v>12518</v>
      </c>
      <c r="AO32" s="7" t="n">
        <v>12628</v>
      </c>
      <c r="AP32" s="7" t="n">
        <v>12652</v>
      </c>
      <c r="AQ32" s="7" t="n">
        <v>12512</v>
      </c>
      <c r="AR32" s="7" t="n">
        <v>12425</v>
      </c>
      <c r="AS32" s="7" t="n">
        <v>12384</v>
      </c>
      <c r="AT32" s="7" t="n">
        <v>12287</v>
      </c>
      <c r="AU32" s="7" t="n">
        <v>12443</v>
      </c>
      <c r="AV32" s="7" t="n">
        <v>12625</v>
      </c>
      <c r="AW32" s="7" t="n">
        <v>12716</v>
      </c>
      <c r="AX32" s="7" t="n">
        <v>12698</v>
      </c>
      <c r="AY32" s="7" t="n">
        <v>12575</v>
      </c>
      <c r="AZ32" s="7" t="n">
        <v>12632</v>
      </c>
      <c r="BA32" s="7" t="n">
        <v>12638</v>
      </c>
      <c r="BB32" s="7" t="n">
        <v>12741</v>
      </c>
      <c r="BC32" s="7" t="n">
        <v>12554</v>
      </c>
      <c r="BD32" s="7" t="n">
        <v>12475</v>
      </c>
      <c r="BE32" s="7" t="n">
        <v>12417</v>
      </c>
      <c r="BF32" s="7" t="n">
        <v>12200</v>
      </c>
      <c r="BG32" s="7" t="n">
        <v>12273</v>
      </c>
      <c r="BH32" s="7" t="n">
        <v>12056</v>
      </c>
      <c r="BI32" s="7" t="n">
        <v>11828</v>
      </c>
      <c r="BJ32" s="7" t="n">
        <v>11836</v>
      </c>
      <c r="BK32" s="7" t="n">
        <v>11842</v>
      </c>
      <c r="BL32" s="7" t="n">
        <v>11807</v>
      </c>
      <c r="BM32" s="7" t="n">
        <v>11870</v>
      </c>
      <c r="BN32" s="7" t="n">
        <v>11570</v>
      </c>
      <c r="BO32" s="7" t="n">
        <v>11545</v>
      </c>
      <c r="BP32" s="7" t="n">
        <v>11402</v>
      </c>
      <c r="BQ32" s="7" t="n">
        <v>11203</v>
      </c>
      <c r="BR32" s="7" t="n">
        <v>11200</v>
      </c>
      <c r="BS32" s="7" t="n">
        <v>10989</v>
      </c>
      <c r="BT32" s="7" t="n">
        <v>10995</v>
      </c>
      <c r="BU32" s="7" t="n">
        <v>10880</v>
      </c>
      <c r="BV32" s="7" t="n">
        <v>10683</v>
      </c>
      <c r="BW32" s="7" t="n">
        <v>10620</v>
      </c>
      <c r="BX32" s="7" t="n">
        <v>10705</v>
      </c>
      <c r="BY32" s="7" t="n">
        <v>10774</v>
      </c>
      <c r="BZ32" s="7" t="n">
        <v>10705</v>
      </c>
      <c r="CA32" s="7" t="n">
        <v>10703</v>
      </c>
      <c r="CB32" s="7" t="n">
        <v>10716</v>
      </c>
      <c r="CC32" s="7" t="n">
        <v>10640</v>
      </c>
      <c r="CD32" s="7" t="n">
        <v>10720</v>
      </c>
      <c r="CE32" s="7" t="n">
        <v>10651</v>
      </c>
      <c r="CF32" s="7" t="n">
        <v>10753</v>
      </c>
      <c r="CG32" s="7" t="n">
        <v>10879</v>
      </c>
      <c r="CH32" s="7" t="n">
        <v>10829</v>
      </c>
      <c r="CI32" s="7" t="n">
        <v>10843</v>
      </c>
      <c r="CJ32" s="7" t="n">
        <v>10836</v>
      </c>
      <c r="CK32" s="7" t="n">
        <v>10888</v>
      </c>
      <c r="CL32" s="7" t="n">
        <v>10792</v>
      </c>
      <c r="CM32" s="7" t="n">
        <v>10745</v>
      </c>
      <c r="CN32" s="7" t="n">
        <v>10756</v>
      </c>
      <c r="CO32" s="7" t="n">
        <v>10674</v>
      </c>
      <c r="CP32" s="7" t="n">
        <v>10592</v>
      </c>
      <c r="CQ32" s="7" t="n">
        <v>10598</v>
      </c>
      <c r="CR32" s="7" t="n">
        <v>10527</v>
      </c>
      <c r="CS32" s="7" t="n">
        <v>10506</v>
      </c>
      <c r="CT32" s="7" t="n">
        <v>10492</v>
      </c>
      <c r="CU32" s="7" t="n">
        <v>10746</v>
      </c>
      <c r="CV32" s="7" t="n">
        <v>10829</v>
      </c>
      <c r="CW32" s="7" t="n">
        <v>10835</v>
      </c>
      <c r="CX32" s="7" t="n">
        <v>10847</v>
      </c>
      <c r="CY32" s="7" t="n">
        <v>10779</v>
      </c>
      <c r="CZ32" s="7" t="n">
        <v>10589</v>
      </c>
      <c r="DA32" s="7" t="n">
        <v>10586</v>
      </c>
      <c r="DB32" s="7" t="n">
        <v>10546</v>
      </c>
      <c r="DC32" s="7" t="n">
        <v>10450</v>
      </c>
      <c r="DD32" s="7" t="n">
        <v>10376</v>
      </c>
      <c r="DE32" s="7" t="n">
        <v>10235</v>
      </c>
      <c r="DF32" s="7" t="n">
        <v>10269</v>
      </c>
      <c r="DG32" s="7" t="n">
        <v>10296</v>
      </c>
      <c r="DH32" s="7" t="n">
        <v>10294</v>
      </c>
      <c r="DI32" s="7" t="n">
        <v>10225</v>
      </c>
      <c r="DJ32" s="7" t="n">
        <v>10240</v>
      </c>
      <c r="DK32" s="7" t="n">
        <v>10169</v>
      </c>
      <c r="DL32" s="7" t="n">
        <v>10281</v>
      </c>
      <c r="DM32" s="7" t="n">
        <v>10306</v>
      </c>
      <c r="DN32" s="7" t="n">
        <v>10343</v>
      </c>
      <c r="DO32" s="7" t="n">
        <v>10295</v>
      </c>
      <c r="DP32" s="7" t="n">
        <v>10393</v>
      </c>
      <c r="DQ32" s="7" t="n">
        <v>10179</v>
      </c>
      <c r="DR32" s="7" t="n">
        <v>10170</v>
      </c>
      <c r="DS32" s="7" t="n">
        <v>10098</v>
      </c>
      <c r="DT32" s="7" t="n">
        <v>10000</v>
      </c>
    </row>
    <row r="33">
      <c r="A33" s="4" t="inlineStr">
        <is>
          <t>Average Annual Return, Percent</t>
        </is>
      </c>
      <c r="B33" s="6" t="n">
        <v>0.1157</v>
      </c>
      <c r="C33" s="6" t="n">
        <v>0.0033</v>
      </c>
      <c r="D33" s="6" t="n">
        <v>0.018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row>
    <row r="34">
      <c r="A34" s="4" t="inlineStr">
        <is>
          <t>Bloomberg U.S. Aggregate Bond Index, V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row>
    <row r="36">
      <c r="A36" s="4" t="inlineStr">
        <is>
          <t>Line Graph and Table Measure Name</t>
        </is>
      </c>
      <c r="B36" s="4" t="inlineStr">
        <is>
          <t xml:space="preserve"> </t>
        </is>
      </c>
      <c r="C36" s="4" t="inlineStr">
        <is>
          <t xml:space="preserve"> </t>
        </is>
      </c>
      <c r="D36" s="4" t="inlineStr">
        <is>
          <t>Bloomberg
        U.S. Aggregate Bond Index</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row>
    <row r="37">
      <c r="A37" s="4" t="inlineStr">
        <is>
          <t>Account Value</t>
        </is>
      </c>
      <c r="B37" s="5" t="n">
        <v>12004</v>
      </c>
      <c r="C37" s="5" t="n">
        <v>12004</v>
      </c>
      <c r="D37" s="5" t="n">
        <v>12004</v>
      </c>
      <c r="E37" s="7" t="n">
        <v>11846</v>
      </c>
      <c r="F37" s="7" t="n">
        <v>11678</v>
      </c>
      <c r="G37" s="7" t="n">
        <v>11411</v>
      </c>
      <c r="H37" s="7" t="n">
        <v>11304</v>
      </c>
      <c r="I37" s="7" t="n">
        <v>11116</v>
      </c>
      <c r="J37" s="7" t="n">
        <v>11404</v>
      </c>
      <c r="K37" s="7" t="n">
        <v>11300</v>
      </c>
      <c r="L37" s="7" t="n">
        <v>11462</v>
      </c>
      <c r="M37" s="7" t="n">
        <v>11493</v>
      </c>
      <c r="N37" s="7" t="n">
        <v>11069</v>
      </c>
      <c r="O37" s="7" t="n">
        <v>10590</v>
      </c>
      <c r="P37" s="7" t="n">
        <v>10760</v>
      </c>
      <c r="Q37" s="7" t="n">
        <v>11040</v>
      </c>
      <c r="R37" s="7" t="n">
        <v>11111</v>
      </c>
      <c r="S37" s="7" t="n">
        <v>11119</v>
      </c>
      <c r="T37" s="7" t="n">
        <v>11159</v>
      </c>
      <c r="U37" s="7" t="n">
        <v>11282</v>
      </c>
      <c r="V37" s="7" t="n">
        <v>11214</v>
      </c>
      <c r="W37" s="7" t="n">
        <v>10936</v>
      </c>
      <c r="X37" s="7" t="n">
        <v>11226</v>
      </c>
      <c r="Y37" s="7" t="n">
        <v>10891</v>
      </c>
      <c r="Z37" s="7" t="n">
        <v>10940</v>
      </c>
      <c r="AA37" s="7" t="n">
        <v>10552</v>
      </c>
      <c r="AB37" s="7" t="n">
        <v>10691</v>
      </c>
      <c r="AC37" s="7" t="n">
        <v>11174</v>
      </c>
      <c r="AD37" s="7" t="n">
        <v>11498</v>
      </c>
      <c r="AE37" s="7" t="n">
        <v>11224</v>
      </c>
      <c r="AF37" s="7" t="n">
        <v>11403</v>
      </c>
      <c r="AG37" s="7" t="n">
        <v>11330</v>
      </c>
      <c r="AH37" s="7" t="n">
        <v>11777</v>
      </c>
      <c r="AI37" s="7" t="n">
        <v>12114</v>
      </c>
      <c r="AJ37" s="7" t="n">
        <v>12250</v>
      </c>
      <c r="AK37" s="7" t="n">
        <v>12520</v>
      </c>
      <c r="AL37" s="7" t="n">
        <v>12552</v>
      </c>
      <c r="AM37" s="7" t="n">
        <v>12515</v>
      </c>
      <c r="AN37" s="7" t="n">
        <v>12518</v>
      </c>
      <c r="AO37" s="7" t="n">
        <v>12628</v>
      </c>
      <c r="AP37" s="7" t="n">
        <v>12652</v>
      </c>
      <c r="AQ37" s="7" t="n">
        <v>12512</v>
      </c>
      <c r="AR37" s="7" t="n">
        <v>12425</v>
      </c>
      <c r="AS37" s="7" t="n">
        <v>12384</v>
      </c>
      <c r="AT37" s="7" t="n">
        <v>12287</v>
      </c>
      <c r="AU37" s="7" t="n">
        <v>12443</v>
      </c>
      <c r="AV37" s="7" t="n">
        <v>12625</v>
      </c>
      <c r="AW37" s="7" t="n">
        <v>12716</v>
      </c>
      <c r="AX37" s="7" t="n">
        <v>12698</v>
      </c>
      <c r="AY37" s="7" t="n">
        <v>12575</v>
      </c>
      <c r="AZ37" s="7" t="n">
        <v>12632</v>
      </c>
      <c r="BA37" s="7" t="n">
        <v>12638</v>
      </c>
      <c r="BB37" s="7" t="n">
        <v>12741</v>
      </c>
      <c r="BC37" s="7" t="n">
        <v>12554</v>
      </c>
      <c r="BD37" s="7" t="n">
        <v>12475</v>
      </c>
      <c r="BE37" s="7" t="n">
        <v>12417</v>
      </c>
      <c r="BF37" s="7" t="n">
        <v>12200</v>
      </c>
      <c r="BG37" s="7" t="n">
        <v>12273</v>
      </c>
      <c r="BH37" s="7" t="n">
        <v>12056</v>
      </c>
      <c r="BI37" s="7" t="n">
        <v>11828</v>
      </c>
      <c r="BJ37" s="7" t="n">
        <v>11836</v>
      </c>
      <c r="BK37" s="7" t="n">
        <v>11842</v>
      </c>
      <c r="BL37" s="7" t="n">
        <v>11807</v>
      </c>
      <c r="BM37" s="7" t="n">
        <v>11870</v>
      </c>
      <c r="BN37" s="7" t="n">
        <v>11570</v>
      </c>
      <c r="BO37" s="7" t="n">
        <v>11545</v>
      </c>
      <c r="BP37" s="7" t="n">
        <v>11402</v>
      </c>
      <c r="BQ37" s="7" t="n">
        <v>11203</v>
      </c>
      <c r="BR37" s="7" t="n">
        <v>11200</v>
      </c>
      <c r="BS37" s="7" t="n">
        <v>10989</v>
      </c>
      <c r="BT37" s="7" t="n">
        <v>10995</v>
      </c>
      <c r="BU37" s="7" t="n">
        <v>10880</v>
      </c>
      <c r="BV37" s="7" t="n">
        <v>10683</v>
      </c>
      <c r="BW37" s="7" t="n">
        <v>10620</v>
      </c>
      <c r="BX37" s="7" t="n">
        <v>10705</v>
      </c>
      <c r="BY37" s="7" t="n">
        <v>10774</v>
      </c>
      <c r="BZ37" s="7" t="n">
        <v>10705</v>
      </c>
      <c r="CA37" s="7" t="n">
        <v>10703</v>
      </c>
      <c r="CB37" s="7" t="n">
        <v>10716</v>
      </c>
      <c r="CC37" s="7" t="n">
        <v>10640</v>
      </c>
      <c r="CD37" s="7" t="n">
        <v>10720</v>
      </c>
      <c r="CE37" s="7" t="n">
        <v>10651</v>
      </c>
      <c r="CF37" s="7" t="n">
        <v>10753</v>
      </c>
      <c r="CG37" s="7" t="n">
        <v>10879</v>
      </c>
      <c r="CH37" s="7" t="n">
        <v>10829</v>
      </c>
      <c r="CI37" s="7" t="n">
        <v>10843</v>
      </c>
      <c r="CJ37" s="7" t="n">
        <v>10836</v>
      </c>
      <c r="CK37" s="7" t="n">
        <v>10888</v>
      </c>
      <c r="CL37" s="7" t="n">
        <v>10792</v>
      </c>
      <c r="CM37" s="7" t="n">
        <v>10745</v>
      </c>
      <c r="CN37" s="7" t="n">
        <v>10756</v>
      </c>
      <c r="CO37" s="7" t="n">
        <v>10674</v>
      </c>
      <c r="CP37" s="7" t="n">
        <v>10592</v>
      </c>
      <c r="CQ37" s="7" t="n">
        <v>10598</v>
      </c>
      <c r="CR37" s="7" t="n">
        <v>10527</v>
      </c>
      <c r="CS37" s="7" t="n">
        <v>10506</v>
      </c>
      <c r="CT37" s="7" t="n">
        <v>10492</v>
      </c>
      <c r="CU37" s="7" t="n">
        <v>10746</v>
      </c>
      <c r="CV37" s="7" t="n">
        <v>10829</v>
      </c>
      <c r="CW37" s="7" t="n">
        <v>10835</v>
      </c>
      <c r="CX37" s="7" t="n">
        <v>10847</v>
      </c>
      <c r="CY37" s="7" t="n">
        <v>10779</v>
      </c>
      <c r="CZ37" s="7" t="n">
        <v>10589</v>
      </c>
      <c r="DA37" s="7" t="n">
        <v>10586</v>
      </c>
      <c r="DB37" s="7" t="n">
        <v>10546</v>
      </c>
      <c r="DC37" s="7" t="n">
        <v>10450</v>
      </c>
      <c r="DD37" s="7" t="n">
        <v>10376</v>
      </c>
      <c r="DE37" s="7" t="n">
        <v>10235</v>
      </c>
      <c r="DF37" s="7" t="n">
        <v>10269</v>
      </c>
      <c r="DG37" s="7" t="n">
        <v>10296</v>
      </c>
      <c r="DH37" s="7" t="n">
        <v>10294</v>
      </c>
      <c r="DI37" s="7" t="n">
        <v>10225</v>
      </c>
      <c r="DJ37" s="7" t="n">
        <v>10240</v>
      </c>
      <c r="DK37" s="7" t="n">
        <v>10169</v>
      </c>
      <c r="DL37" s="7" t="n">
        <v>10281</v>
      </c>
      <c r="DM37" s="7" t="n">
        <v>10306</v>
      </c>
      <c r="DN37" s="7" t="n">
        <v>10343</v>
      </c>
      <c r="DO37" s="7" t="n">
        <v>10295</v>
      </c>
      <c r="DP37" s="7" t="n">
        <v>10393</v>
      </c>
      <c r="DQ37" s="7" t="n">
        <v>10179</v>
      </c>
      <c r="DR37" s="7" t="n">
        <v>10170</v>
      </c>
      <c r="DS37" s="7" t="n">
        <v>10098</v>
      </c>
      <c r="DT37" s="7" t="n">
        <v>10000</v>
      </c>
    </row>
    <row r="38">
      <c r="A38" s="4" t="inlineStr">
        <is>
          <t>Average Annual Return, Percent</t>
        </is>
      </c>
      <c r="B38" s="6" t="n">
        <v>0.1157</v>
      </c>
      <c r="C38" s="6" t="n">
        <v>0.0033</v>
      </c>
      <c r="D38" s="6" t="n">
        <v>0.018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row>
    <row r="39">
      <c r="A39" s="4" t="inlineStr">
        <is>
          <t>Bloomberg 1-3 Month U.S. Treasury Bill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row>
    <row r="41">
      <c r="A41" s="4" t="inlineStr">
        <is>
          <t>Line Graph and Table Measure Name</t>
        </is>
      </c>
      <c r="B41" s="4" t="inlineStr">
        <is>
          <t xml:space="preserve"> </t>
        </is>
      </c>
      <c r="C41" s="4" t="inlineStr">
        <is>
          <t xml:space="preserve"> </t>
        </is>
      </c>
      <c r="D41" s="4" t="inlineStr">
        <is>
          <t>Bloomberg
        1-3 Month U.S. Treasury Bill Index</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row>
    <row r="42">
      <c r="A42" s="4" t="inlineStr">
        <is>
          <t>Account Value</t>
        </is>
      </c>
      <c r="B42" s="5" t="n">
        <v>11758</v>
      </c>
      <c r="C42" s="5" t="n">
        <v>11758</v>
      </c>
      <c r="D42" s="5" t="n">
        <v>11758</v>
      </c>
      <c r="E42" s="7" t="n">
        <v>11708</v>
      </c>
      <c r="F42" s="7" t="n">
        <v>11652</v>
      </c>
      <c r="G42" s="7" t="n">
        <v>11600</v>
      </c>
      <c r="H42" s="7" t="n">
        <v>11552</v>
      </c>
      <c r="I42" s="7" t="n">
        <v>11496</v>
      </c>
      <c r="J42" s="7" t="n">
        <v>11447</v>
      </c>
      <c r="K42" s="7" t="n">
        <v>11394</v>
      </c>
      <c r="L42" s="7" t="n">
        <v>11347</v>
      </c>
      <c r="M42" s="7" t="n">
        <v>11297</v>
      </c>
      <c r="N42" s="7" t="n">
        <v>11245</v>
      </c>
      <c r="O42" s="7" t="n">
        <v>11195</v>
      </c>
      <c r="P42" s="7" t="n">
        <v>11143</v>
      </c>
      <c r="Q42" s="7" t="n">
        <v>11094</v>
      </c>
      <c r="R42" s="7" t="n">
        <v>11044</v>
      </c>
      <c r="S42" s="7" t="n">
        <v>10996</v>
      </c>
      <c r="T42" s="7" t="n">
        <v>10949</v>
      </c>
      <c r="U42" s="7" t="n">
        <v>10905</v>
      </c>
      <c r="V42" s="7" t="n">
        <v>10862</v>
      </c>
      <c r="W42" s="7" t="n">
        <v>10819</v>
      </c>
      <c r="X42" s="7" t="n">
        <v>10782</v>
      </c>
      <c r="Y42" s="7" t="n">
        <v>10745</v>
      </c>
      <c r="Z42" s="7" t="n">
        <v>10707</v>
      </c>
      <c r="AA42" s="7" t="n">
        <v>10674</v>
      </c>
      <c r="AB42" s="7" t="n">
        <v>10651</v>
      </c>
      <c r="AC42" s="7" t="n">
        <v>10629</v>
      </c>
      <c r="AD42" s="7" t="n">
        <v>10609</v>
      </c>
      <c r="AE42" s="7" t="n">
        <v>10601</v>
      </c>
      <c r="AF42" s="7" t="n">
        <v>10595</v>
      </c>
      <c r="AG42" s="7" t="n">
        <v>10590</v>
      </c>
      <c r="AH42" s="7" t="n">
        <v>10588</v>
      </c>
      <c r="AI42" s="7" t="n">
        <v>10585</v>
      </c>
      <c r="AJ42" s="7" t="n">
        <v>10585</v>
      </c>
      <c r="AK42" s="7" t="n">
        <v>10584</v>
      </c>
      <c r="AL42" s="7" t="n">
        <v>10584</v>
      </c>
      <c r="AM42" s="7" t="n">
        <v>10583</v>
      </c>
      <c r="AN42" s="7" t="n">
        <v>10583</v>
      </c>
      <c r="AO42" s="7" t="n">
        <v>10583</v>
      </c>
      <c r="AP42" s="7" t="n">
        <v>10582</v>
      </c>
      <c r="AQ42" s="7" t="n">
        <v>10582</v>
      </c>
      <c r="AR42" s="7" t="n">
        <v>10582</v>
      </c>
      <c r="AS42" s="7" t="n">
        <v>10582</v>
      </c>
      <c r="AT42" s="7" t="n">
        <v>10582</v>
      </c>
      <c r="AU42" s="7" t="n">
        <v>10581</v>
      </c>
      <c r="AV42" s="7" t="n">
        <v>10581</v>
      </c>
      <c r="AW42" s="7" t="n">
        <v>10580</v>
      </c>
      <c r="AX42" s="7" t="n">
        <v>10579</v>
      </c>
      <c r="AY42" s="7" t="n">
        <v>10578</v>
      </c>
      <c r="AZ42" s="7" t="n">
        <v>10577</v>
      </c>
      <c r="BA42" s="7" t="n">
        <v>10576</v>
      </c>
      <c r="BB42" s="7" t="n">
        <v>10576</v>
      </c>
      <c r="BC42" s="7" t="n">
        <v>10574</v>
      </c>
      <c r="BD42" s="7" t="n">
        <v>10573</v>
      </c>
      <c r="BE42" s="7" t="n">
        <v>10572</v>
      </c>
      <c r="BF42" s="7" t="n">
        <v>10572</v>
      </c>
      <c r="BG42" s="7" t="n">
        <v>10550</v>
      </c>
      <c r="BH42" s="7" t="n">
        <v>10536</v>
      </c>
      <c r="BI42" s="7" t="n">
        <v>10523</v>
      </c>
      <c r="BJ42" s="7" t="n">
        <v>10508</v>
      </c>
      <c r="BK42" s="7" t="n">
        <v>10495</v>
      </c>
      <c r="BL42" s="7" t="n">
        <v>10477</v>
      </c>
      <c r="BM42" s="7" t="n">
        <v>10458</v>
      </c>
      <c r="BN42" s="7" t="n">
        <v>10440</v>
      </c>
      <c r="BO42" s="7" t="n">
        <v>10421</v>
      </c>
      <c r="BP42" s="7" t="n">
        <v>10399</v>
      </c>
      <c r="BQ42" s="7" t="n">
        <v>10377</v>
      </c>
      <c r="BR42" s="7" t="n">
        <v>10356</v>
      </c>
      <c r="BS42" s="7" t="n">
        <v>10335</v>
      </c>
      <c r="BT42" s="7" t="n">
        <v>10316</v>
      </c>
      <c r="BU42" s="7" t="n">
        <v>10295</v>
      </c>
      <c r="BV42" s="7" t="n">
        <v>10276</v>
      </c>
      <c r="BW42" s="7" t="n">
        <v>10257</v>
      </c>
      <c r="BX42" s="7" t="n">
        <v>10238</v>
      </c>
      <c r="BY42" s="7" t="n">
        <v>10222</v>
      </c>
      <c r="BZ42" s="7" t="n">
        <v>10205</v>
      </c>
      <c r="CA42" s="7" t="n">
        <v>10189</v>
      </c>
      <c r="CB42" s="7" t="n">
        <v>10173</v>
      </c>
      <c r="CC42" s="7" t="n">
        <v>10159</v>
      </c>
      <c r="CD42" s="7" t="n">
        <v>10145</v>
      </c>
      <c r="CE42" s="7" t="n">
        <v>10131</v>
      </c>
      <c r="CF42" s="7" t="n">
        <v>10122</v>
      </c>
      <c r="CG42" s="7" t="n">
        <v>10111</v>
      </c>
      <c r="CH42" s="7" t="n">
        <v>10101</v>
      </c>
      <c r="CI42" s="7" t="n">
        <v>10093</v>
      </c>
      <c r="CJ42" s="7" t="n">
        <v>10085</v>
      </c>
      <c r="CK42" s="7" t="n">
        <v>10076</v>
      </c>
      <c r="CL42" s="7" t="n">
        <v>10067</v>
      </c>
      <c r="CM42" s="7" t="n">
        <v>10059</v>
      </c>
      <c r="CN42" s="7" t="n">
        <v>10052</v>
      </c>
      <c r="CO42" s="7" t="n">
        <v>10046</v>
      </c>
      <c r="CP42" s="7" t="n">
        <v>10040</v>
      </c>
      <c r="CQ42" s="7" t="n">
        <v>10037</v>
      </c>
      <c r="CR42" s="7" t="n">
        <v>10033</v>
      </c>
      <c r="CS42" s="7" t="n">
        <v>10029</v>
      </c>
      <c r="CT42" s="7" t="n">
        <v>10026</v>
      </c>
      <c r="CU42" s="7" t="n">
        <v>10024</v>
      </c>
      <c r="CV42" s="7" t="n">
        <v>10022</v>
      </c>
      <c r="CW42" s="7" t="n">
        <v>10019</v>
      </c>
      <c r="CX42" s="7" t="n">
        <v>10017</v>
      </c>
      <c r="CY42" s="7" t="n">
        <v>10015</v>
      </c>
      <c r="CZ42" s="7" t="n">
        <v>10012</v>
      </c>
      <c r="DA42" s="7" t="n">
        <v>10011</v>
      </c>
      <c r="DB42" s="7" t="n">
        <v>10009</v>
      </c>
      <c r="DC42" s="7" t="n">
        <v>10006</v>
      </c>
      <c r="DD42" s="7" t="n">
        <v>10003</v>
      </c>
      <c r="DE42" s="7" t="n">
        <v>10003</v>
      </c>
      <c r="DF42" s="7" t="n">
        <v>10002</v>
      </c>
      <c r="DG42" s="7" t="n">
        <v>10001</v>
      </c>
      <c r="DH42" s="7" t="n">
        <v>10002</v>
      </c>
      <c r="DI42" s="7" t="n">
        <v>10001</v>
      </c>
      <c r="DJ42" s="7" t="n">
        <v>10001</v>
      </c>
      <c r="DK42" s="7" t="n">
        <v>10001</v>
      </c>
      <c r="DL42" s="7" t="n">
        <v>10001</v>
      </c>
      <c r="DM42" s="7" t="n">
        <v>10001</v>
      </c>
      <c r="DN42" s="7" t="n">
        <v>10001</v>
      </c>
      <c r="DO42" s="7" t="n">
        <v>10001</v>
      </c>
      <c r="DP42" s="7" t="n">
        <v>10001</v>
      </c>
      <c r="DQ42" s="7" t="n">
        <v>10000</v>
      </c>
      <c r="DR42" s="7" t="n">
        <v>10000</v>
      </c>
      <c r="DS42" s="7" t="n">
        <v>10000</v>
      </c>
      <c r="DT42" s="7" t="n">
        <v>10000</v>
      </c>
    </row>
    <row r="43">
      <c r="A43" s="4" t="inlineStr">
        <is>
          <t>Average Annual Return, Percent</t>
        </is>
      </c>
      <c r="B43" s="6" t="n">
        <v>0.0552</v>
      </c>
      <c r="C43" s="6" t="n">
        <v>0.0233</v>
      </c>
      <c r="D43" s="6" t="n">
        <v>0.016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row>
    <row r="44">
      <c r="A44" s="4" t="inlineStr">
        <is>
          <t>Bloomberg 1-3 Month U.S. Treasury Bill Index, Fund II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row>
    <row r="46">
      <c r="A46" s="4" t="inlineStr">
        <is>
          <t>Line Graph and Table Measure Name</t>
        </is>
      </c>
      <c r="B46" s="4" t="inlineStr">
        <is>
          <t xml:space="preserve"> </t>
        </is>
      </c>
      <c r="C46" s="4" t="inlineStr">
        <is>
          <t xml:space="preserve"> </t>
        </is>
      </c>
      <c r="D46" s="4" t="inlineStr">
        <is>
          <t>Bloomberg
        1-3 Month U.S. Treasury Bill Index</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row>
    <row r="47">
      <c r="A47" s="4" t="inlineStr">
        <is>
          <t>Account Value</t>
        </is>
      </c>
      <c r="B47" s="5" t="n">
        <v>11758</v>
      </c>
      <c r="C47" s="5" t="n">
        <v>11758</v>
      </c>
      <c r="D47" s="5" t="n">
        <v>11758</v>
      </c>
      <c r="E47" s="7" t="n">
        <v>11708</v>
      </c>
      <c r="F47" s="7" t="n">
        <v>11652</v>
      </c>
      <c r="G47" s="7" t="n">
        <v>11600</v>
      </c>
      <c r="H47" s="7" t="n">
        <v>11552</v>
      </c>
      <c r="I47" s="7" t="n">
        <v>11496</v>
      </c>
      <c r="J47" s="7" t="n">
        <v>11447</v>
      </c>
      <c r="K47" s="7" t="n">
        <v>11394</v>
      </c>
      <c r="L47" s="7" t="n">
        <v>11347</v>
      </c>
      <c r="M47" s="7" t="n">
        <v>11297</v>
      </c>
      <c r="N47" s="7" t="n">
        <v>11245</v>
      </c>
      <c r="O47" s="7" t="n">
        <v>11195</v>
      </c>
      <c r="P47" s="7" t="n">
        <v>11143</v>
      </c>
      <c r="Q47" s="7" t="n">
        <v>11094</v>
      </c>
      <c r="R47" s="7" t="n">
        <v>11044</v>
      </c>
      <c r="S47" s="7" t="n">
        <v>10996</v>
      </c>
      <c r="T47" s="7" t="n">
        <v>10949</v>
      </c>
      <c r="U47" s="7" t="n">
        <v>10905</v>
      </c>
      <c r="V47" s="7" t="n">
        <v>10862</v>
      </c>
      <c r="W47" s="7" t="n">
        <v>10819</v>
      </c>
      <c r="X47" s="7" t="n">
        <v>10782</v>
      </c>
      <c r="Y47" s="7" t="n">
        <v>10745</v>
      </c>
      <c r="Z47" s="7" t="n">
        <v>10707</v>
      </c>
      <c r="AA47" s="7" t="n">
        <v>10674</v>
      </c>
      <c r="AB47" s="7" t="n">
        <v>10651</v>
      </c>
      <c r="AC47" s="7" t="n">
        <v>10629</v>
      </c>
      <c r="AD47" s="7" t="n">
        <v>10609</v>
      </c>
      <c r="AE47" s="7" t="n">
        <v>10601</v>
      </c>
      <c r="AF47" s="7" t="n">
        <v>10595</v>
      </c>
      <c r="AG47" s="7" t="n">
        <v>10590</v>
      </c>
      <c r="AH47" s="7" t="n">
        <v>10588</v>
      </c>
      <c r="AI47" s="7" t="n">
        <v>10585</v>
      </c>
      <c r="AJ47" s="7" t="n">
        <v>10585</v>
      </c>
      <c r="AK47" s="7" t="n">
        <v>10584</v>
      </c>
      <c r="AL47" s="7" t="n">
        <v>10584</v>
      </c>
      <c r="AM47" s="7" t="n">
        <v>10583</v>
      </c>
      <c r="AN47" s="7" t="n">
        <v>10583</v>
      </c>
      <c r="AO47" s="7" t="n">
        <v>10583</v>
      </c>
      <c r="AP47" s="7" t="n">
        <v>10582</v>
      </c>
      <c r="AQ47" s="7" t="n">
        <v>10582</v>
      </c>
      <c r="AR47" s="7" t="n">
        <v>10582</v>
      </c>
      <c r="AS47" s="7" t="n">
        <v>10582</v>
      </c>
      <c r="AT47" s="7" t="n">
        <v>10582</v>
      </c>
      <c r="AU47" s="7" t="n">
        <v>10581</v>
      </c>
      <c r="AV47" s="7" t="n">
        <v>10581</v>
      </c>
      <c r="AW47" s="7" t="n">
        <v>10580</v>
      </c>
      <c r="AX47" s="7" t="n">
        <v>10579</v>
      </c>
      <c r="AY47" s="7" t="n">
        <v>10578</v>
      </c>
      <c r="AZ47" s="7" t="n">
        <v>10577</v>
      </c>
      <c r="BA47" s="7" t="n">
        <v>10576</v>
      </c>
      <c r="BB47" s="7" t="n">
        <v>10576</v>
      </c>
      <c r="BC47" s="7" t="n">
        <v>10574</v>
      </c>
      <c r="BD47" s="7" t="n">
        <v>10573</v>
      </c>
      <c r="BE47" s="7" t="n">
        <v>10572</v>
      </c>
      <c r="BF47" s="7" t="n">
        <v>10572</v>
      </c>
      <c r="BG47" s="7" t="n">
        <v>10550</v>
      </c>
      <c r="BH47" s="7" t="n">
        <v>10536</v>
      </c>
      <c r="BI47" s="7" t="n">
        <v>10523</v>
      </c>
      <c r="BJ47" s="7" t="n">
        <v>10508</v>
      </c>
      <c r="BK47" s="7" t="n">
        <v>10495</v>
      </c>
      <c r="BL47" s="7" t="n">
        <v>10477</v>
      </c>
      <c r="BM47" s="7" t="n">
        <v>10458</v>
      </c>
      <c r="BN47" s="7" t="n">
        <v>10440</v>
      </c>
      <c r="BO47" s="7" t="n">
        <v>10421</v>
      </c>
      <c r="BP47" s="7" t="n">
        <v>10399</v>
      </c>
      <c r="BQ47" s="7" t="n">
        <v>10377</v>
      </c>
      <c r="BR47" s="7" t="n">
        <v>10356</v>
      </c>
      <c r="BS47" s="7" t="n">
        <v>10335</v>
      </c>
      <c r="BT47" s="7" t="n">
        <v>10316</v>
      </c>
      <c r="BU47" s="7" t="n">
        <v>10295</v>
      </c>
      <c r="BV47" s="7" t="n">
        <v>10276</v>
      </c>
      <c r="BW47" s="7" t="n">
        <v>10257</v>
      </c>
      <c r="BX47" s="7" t="n">
        <v>10238</v>
      </c>
      <c r="BY47" s="7" t="n">
        <v>10222</v>
      </c>
      <c r="BZ47" s="7" t="n">
        <v>10205</v>
      </c>
      <c r="CA47" s="7" t="n">
        <v>10189</v>
      </c>
      <c r="CB47" s="7" t="n">
        <v>10173</v>
      </c>
      <c r="CC47" s="7" t="n">
        <v>10159</v>
      </c>
      <c r="CD47" s="7" t="n">
        <v>10145</v>
      </c>
      <c r="CE47" s="7" t="n">
        <v>10131</v>
      </c>
      <c r="CF47" s="7" t="n">
        <v>10122</v>
      </c>
      <c r="CG47" s="7" t="n">
        <v>10111</v>
      </c>
      <c r="CH47" s="7" t="n">
        <v>10101</v>
      </c>
      <c r="CI47" s="7" t="n">
        <v>10093</v>
      </c>
      <c r="CJ47" s="7" t="n">
        <v>10085</v>
      </c>
      <c r="CK47" s="7" t="n">
        <v>10076</v>
      </c>
      <c r="CL47" s="7" t="n">
        <v>10067</v>
      </c>
      <c r="CM47" s="7" t="n">
        <v>10059</v>
      </c>
      <c r="CN47" s="7" t="n">
        <v>10052</v>
      </c>
      <c r="CO47" s="7" t="n">
        <v>10046</v>
      </c>
      <c r="CP47" s="7" t="n">
        <v>10040</v>
      </c>
      <c r="CQ47" s="7" t="n">
        <v>10037</v>
      </c>
      <c r="CR47" s="7" t="n">
        <v>10033</v>
      </c>
      <c r="CS47" s="7" t="n">
        <v>10029</v>
      </c>
      <c r="CT47" s="7" t="n">
        <v>10026</v>
      </c>
      <c r="CU47" s="7" t="n">
        <v>10024</v>
      </c>
      <c r="CV47" s="7" t="n">
        <v>10022</v>
      </c>
      <c r="CW47" s="7" t="n">
        <v>10019</v>
      </c>
      <c r="CX47" s="7" t="n">
        <v>10017</v>
      </c>
      <c r="CY47" s="7" t="n">
        <v>10015</v>
      </c>
      <c r="CZ47" s="7" t="n">
        <v>10012</v>
      </c>
      <c r="DA47" s="7" t="n">
        <v>10011</v>
      </c>
      <c r="DB47" s="7" t="n">
        <v>10009</v>
      </c>
      <c r="DC47" s="7" t="n">
        <v>10006</v>
      </c>
      <c r="DD47" s="7" t="n">
        <v>10003</v>
      </c>
      <c r="DE47" s="7" t="n">
        <v>10003</v>
      </c>
      <c r="DF47" s="7" t="n">
        <v>10002</v>
      </c>
      <c r="DG47" s="7" t="n">
        <v>10001</v>
      </c>
      <c r="DH47" s="7" t="n">
        <v>10002</v>
      </c>
      <c r="DI47" s="7" t="n">
        <v>10001</v>
      </c>
      <c r="DJ47" s="7" t="n">
        <v>10001</v>
      </c>
      <c r="DK47" s="7" t="n">
        <v>10001</v>
      </c>
      <c r="DL47" s="7" t="n">
        <v>10001</v>
      </c>
      <c r="DM47" s="7" t="n">
        <v>10001</v>
      </c>
      <c r="DN47" s="7" t="n">
        <v>10001</v>
      </c>
      <c r="DO47" s="7" t="n">
        <v>10001</v>
      </c>
      <c r="DP47" s="7" t="n">
        <v>10001</v>
      </c>
      <c r="DQ47" s="7" t="n">
        <v>10000</v>
      </c>
      <c r="DR47" s="7" t="n">
        <v>10000</v>
      </c>
      <c r="DS47" s="7" t="n">
        <v>10000</v>
      </c>
      <c r="DT47" s="7" t="n">
        <v>10000</v>
      </c>
    </row>
    <row r="48">
      <c r="A48" s="4" t="inlineStr">
        <is>
          <t>Average Annual Return, Percent</t>
        </is>
      </c>
      <c r="B48" s="6" t="n">
        <v>0.0552</v>
      </c>
      <c r="C48" s="6" t="n">
        <v>0.0233</v>
      </c>
      <c r="D48" s="6" t="n">
        <v>0.016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row>
    <row r="49">
      <c r="A49" s="4" t="inlineStr">
        <is>
          <t>Bloomberg 1-3 Month U.S. Treasury Bill Index, V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row>
    <row r="51">
      <c r="A51" s="4" t="inlineStr">
        <is>
          <t>Line Graph and Table Measure Name</t>
        </is>
      </c>
      <c r="B51" s="4" t="inlineStr">
        <is>
          <t xml:space="preserve"> </t>
        </is>
      </c>
      <c r="C51" s="4" t="inlineStr">
        <is>
          <t xml:space="preserve"> </t>
        </is>
      </c>
      <c r="D51" s="4" t="inlineStr">
        <is>
          <t>Bloomberg
        1-3 Month U.S. Treasury Bill Index</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row>
    <row r="52">
      <c r="A52" s="4" t="inlineStr">
        <is>
          <t>Account Value</t>
        </is>
      </c>
      <c r="B52" s="5" t="n">
        <v>11758</v>
      </c>
      <c r="C52" s="5" t="n">
        <v>11758</v>
      </c>
      <c r="D52" s="5" t="n">
        <v>11758</v>
      </c>
      <c r="E52" s="5" t="n">
        <v>11708</v>
      </c>
      <c r="F52" s="5" t="n">
        <v>11652</v>
      </c>
      <c r="G52" s="5" t="n">
        <v>11600</v>
      </c>
      <c r="H52" s="5" t="n">
        <v>11552</v>
      </c>
      <c r="I52" s="5" t="n">
        <v>11496</v>
      </c>
      <c r="J52" s="5" t="n">
        <v>11447</v>
      </c>
      <c r="K52" s="5" t="n">
        <v>11394</v>
      </c>
      <c r="L52" s="5" t="n">
        <v>11347</v>
      </c>
      <c r="M52" s="5" t="n">
        <v>11297</v>
      </c>
      <c r="N52" s="5" t="n">
        <v>11245</v>
      </c>
      <c r="O52" s="5" t="n">
        <v>11195</v>
      </c>
      <c r="P52" s="5" t="n">
        <v>11143</v>
      </c>
      <c r="Q52" s="5" t="n">
        <v>11094</v>
      </c>
      <c r="R52" s="5" t="n">
        <v>11044</v>
      </c>
      <c r="S52" s="5" t="n">
        <v>10996</v>
      </c>
      <c r="T52" s="5" t="n">
        <v>10949</v>
      </c>
      <c r="U52" s="5" t="n">
        <v>10905</v>
      </c>
      <c r="V52" s="5" t="n">
        <v>10862</v>
      </c>
      <c r="W52" s="5" t="n">
        <v>10819</v>
      </c>
      <c r="X52" s="5" t="n">
        <v>10782</v>
      </c>
      <c r="Y52" s="5" t="n">
        <v>10745</v>
      </c>
      <c r="Z52" s="5" t="n">
        <v>10707</v>
      </c>
      <c r="AA52" s="5" t="n">
        <v>10674</v>
      </c>
      <c r="AB52" s="5" t="n">
        <v>10651</v>
      </c>
      <c r="AC52" s="5" t="n">
        <v>10629</v>
      </c>
      <c r="AD52" s="5" t="n">
        <v>10609</v>
      </c>
      <c r="AE52" s="5" t="n">
        <v>10601</v>
      </c>
      <c r="AF52" s="5" t="n">
        <v>10595</v>
      </c>
      <c r="AG52" s="5" t="n">
        <v>10590</v>
      </c>
      <c r="AH52" s="5" t="n">
        <v>10588</v>
      </c>
      <c r="AI52" s="5" t="n">
        <v>10585</v>
      </c>
      <c r="AJ52" s="5" t="n">
        <v>10585</v>
      </c>
      <c r="AK52" s="5" t="n">
        <v>10584</v>
      </c>
      <c r="AL52" s="5" t="n">
        <v>10584</v>
      </c>
      <c r="AM52" s="5" t="n">
        <v>10583</v>
      </c>
      <c r="AN52" s="5" t="n">
        <v>10583</v>
      </c>
      <c r="AO52" s="5" t="n">
        <v>10583</v>
      </c>
      <c r="AP52" s="5" t="n">
        <v>10582</v>
      </c>
      <c r="AQ52" s="5" t="n">
        <v>10582</v>
      </c>
      <c r="AR52" s="5" t="n">
        <v>10582</v>
      </c>
      <c r="AS52" s="5" t="n">
        <v>10582</v>
      </c>
      <c r="AT52" s="5" t="n">
        <v>10582</v>
      </c>
      <c r="AU52" s="5" t="n">
        <v>10581</v>
      </c>
      <c r="AV52" s="5" t="n">
        <v>10581</v>
      </c>
      <c r="AW52" s="5" t="n">
        <v>10580</v>
      </c>
      <c r="AX52" s="5" t="n">
        <v>10579</v>
      </c>
      <c r="AY52" s="5" t="n">
        <v>10578</v>
      </c>
      <c r="AZ52" s="5" t="n">
        <v>10577</v>
      </c>
      <c r="BA52" s="5" t="n">
        <v>10576</v>
      </c>
      <c r="BB52" s="5" t="n">
        <v>10576</v>
      </c>
      <c r="BC52" s="5" t="n">
        <v>10574</v>
      </c>
      <c r="BD52" s="5" t="n">
        <v>10573</v>
      </c>
      <c r="BE52" s="5" t="n">
        <v>10572</v>
      </c>
      <c r="BF52" s="5" t="n">
        <v>10572</v>
      </c>
      <c r="BG52" s="5" t="n">
        <v>10550</v>
      </c>
      <c r="BH52" s="5" t="n">
        <v>10536</v>
      </c>
      <c r="BI52" s="5" t="n">
        <v>10523</v>
      </c>
      <c r="BJ52" s="5" t="n">
        <v>10508</v>
      </c>
      <c r="BK52" s="5" t="n">
        <v>10495</v>
      </c>
      <c r="BL52" s="5" t="n">
        <v>10477</v>
      </c>
      <c r="BM52" s="5" t="n">
        <v>10458</v>
      </c>
      <c r="BN52" s="5" t="n">
        <v>10440</v>
      </c>
      <c r="BO52" s="5" t="n">
        <v>10421</v>
      </c>
      <c r="BP52" s="5" t="n">
        <v>10399</v>
      </c>
      <c r="BQ52" s="5" t="n">
        <v>10377</v>
      </c>
      <c r="BR52" s="5" t="n">
        <v>10356</v>
      </c>
      <c r="BS52" s="5" t="n">
        <v>10335</v>
      </c>
      <c r="BT52" s="5" t="n">
        <v>10316</v>
      </c>
      <c r="BU52" s="5" t="n">
        <v>10295</v>
      </c>
      <c r="BV52" s="5" t="n">
        <v>10276</v>
      </c>
      <c r="BW52" s="5" t="n">
        <v>10257</v>
      </c>
      <c r="BX52" s="5" t="n">
        <v>10238</v>
      </c>
      <c r="BY52" s="5" t="n">
        <v>10222</v>
      </c>
      <c r="BZ52" s="5" t="n">
        <v>10205</v>
      </c>
      <c r="CA52" s="5" t="n">
        <v>10189</v>
      </c>
      <c r="CB52" s="5" t="n">
        <v>10173</v>
      </c>
      <c r="CC52" s="5" t="n">
        <v>10159</v>
      </c>
      <c r="CD52" s="5" t="n">
        <v>10145</v>
      </c>
      <c r="CE52" s="5" t="n">
        <v>10131</v>
      </c>
      <c r="CF52" s="5" t="n">
        <v>10122</v>
      </c>
      <c r="CG52" s="5" t="n">
        <v>10111</v>
      </c>
      <c r="CH52" s="5" t="n">
        <v>10101</v>
      </c>
      <c r="CI52" s="5" t="n">
        <v>10093</v>
      </c>
      <c r="CJ52" s="5" t="n">
        <v>10085</v>
      </c>
      <c r="CK52" s="5" t="n">
        <v>10076</v>
      </c>
      <c r="CL52" s="5" t="n">
        <v>10067</v>
      </c>
      <c r="CM52" s="5" t="n">
        <v>10059</v>
      </c>
      <c r="CN52" s="5" t="n">
        <v>10052</v>
      </c>
      <c r="CO52" s="5" t="n">
        <v>10046</v>
      </c>
      <c r="CP52" s="5" t="n">
        <v>10040</v>
      </c>
      <c r="CQ52" s="5" t="n">
        <v>10037</v>
      </c>
      <c r="CR52" s="5" t="n">
        <v>10033</v>
      </c>
      <c r="CS52" s="5" t="n">
        <v>10029</v>
      </c>
      <c r="CT52" s="5" t="n">
        <v>10026</v>
      </c>
      <c r="CU52" s="5" t="n">
        <v>10024</v>
      </c>
      <c r="CV52" s="5" t="n">
        <v>10022</v>
      </c>
      <c r="CW52" s="5" t="n">
        <v>10019</v>
      </c>
      <c r="CX52" s="5" t="n">
        <v>10017</v>
      </c>
      <c r="CY52" s="5" t="n">
        <v>10015</v>
      </c>
      <c r="CZ52" s="5" t="n">
        <v>10012</v>
      </c>
      <c r="DA52" s="5" t="n">
        <v>10011</v>
      </c>
      <c r="DB52" s="5" t="n">
        <v>10009</v>
      </c>
      <c r="DC52" s="5" t="n">
        <v>10006</v>
      </c>
      <c r="DD52" s="5" t="n">
        <v>10003</v>
      </c>
      <c r="DE52" s="5" t="n">
        <v>10003</v>
      </c>
      <c r="DF52" s="5" t="n">
        <v>10002</v>
      </c>
      <c r="DG52" s="5" t="n">
        <v>10001</v>
      </c>
      <c r="DH52" s="5" t="n">
        <v>10002</v>
      </c>
      <c r="DI52" s="5" t="n">
        <v>10001</v>
      </c>
      <c r="DJ52" s="5" t="n">
        <v>10001</v>
      </c>
      <c r="DK52" s="5" t="n">
        <v>10001</v>
      </c>
      <c r="DL52" s="5" t="n">
        <v>10001</v>
      </c>
      <c r="DM52" s="5" t="n">
        <v>10001</v>
      </c>
      <c r="DN52" s="5" t="n">
        <v>10001</v>
      </c>
      <c r="DO52" s="5" t="n">
        <v>10001</v>
      </c>
      <c r="DP52" s="5" t="n">
        <v>10001</v>
      </c>
      <c r="DQ52" s="5" t="n">
        <v>10000</v>
      </c>
      <c r="DR52" s="5" t="n">
        <v>10000</v>
      </c>
      <c r="DS52" s="5" t="n">
        <v>10000</v>
      </c>
      <c r="DT52" s="5" t="n">
        <v>10000</v>
      </c>
    </row>
    <row r="53">
      <c r="A53" s="4" t="inlineStr">
        <is>
          <t>Average Annual Return, Percent</t>
        </is>
      </c>
      <c r="B53" s="6" t="n">
        <v>0.0552</v>
      </c>
      <c r="C53" s="6" t="n">
        <v>0.0233</v>
      </c>
      <c r="D53" s="6" t="n">
        <v>0.016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Guggenheim Strategy Fund II Shares | Financial [Member]</t>
        </is>
      </c>
      <c r="B2" s="4" t="inlineStr">
        <is>
          <t xml:space="preserve"> </t>
        </is>
      </c>
    </row>
    <row r="3">
      <c r="A3" s="3" t="inlineStr">
        <is>
          <t>Holdings [Line Items]</t>
        </is>
      </c>
      <c r="B3" s="4" t="inlineStr">
        <is>
          <t xml:space="preserve"> </t>
        </is>
      </c>
    </row>
    <row r="4">
      <c r="A4" s="4" t="inlineStr">
        <is>
          <t>Percent of Net Asset Value</t>
        </is>
      </c>
      <c r="B4" s="8" t="n">
        <v>0.24</v>
      </c>
    </row>
    <row r="5">
      <c r="A5" s="4" t="inlineStr">
        <is>
          <t>Guggenheim Strategy Fund II Shares | Interest Rate Swap Agreements [Member]</t>
        </is>
      </c>
      <c r="B5" s="4" t="inlineStr">
        <is>
          <t xml:space="preserve"> </t>
        </is>
      </c>
    </row>
    <row r="6">
      <c r="A6" s="3" t="inlineStr">
        <is>
          <t>Holdings [Line Items]</t>
        </is>
      </c>
      <c r="B6" s="4" t="inlineStr">
        <is>
          <t xml:space="preserve"> </t>
        </is>
      </c>
    </row>
    <row r="7">
      <c r="A7" s="4" t="inlineStr">
        <is>
          <t>Percent of Net Asset Value</t>
        </is>
      </c>
      <c r="B7" s="8" t="n">
        <v>0.23</v>
      </c>
    </row>
    <row r="8">
      <c r="A8" s="4" t="inlineStr">
        <is>
          <t>Guggenheim Strategy Fund II Shares | Residential Mortgage-Backed Securities [Member]</t>
        </is>
      </c>
      <c r="B8" s="4" t="inlineStr">
        <is>
          <t xml:space="preserve"> </t>
        </is>
      </c>
    </row>
    <row r="9">
      <c r="A9" s="3" t="inlineStr">
        <is>
          <t>Holdings [Line Items]</t>
        </is>
      </c>
      <c r="B9" s="4" t="inlineStr">
        <is>
          <t xml:space="preserve"> </t>
        </is>
      </c>
    </row>
    <row r="10">
      <c r="A10" s="4" t="inlineStr">
        <is>
          <t>Percent of Net Asset Value</t>
        </is>
      </c>
      <c r="B10" s="6" t="n">
        <v>0.152</v>
      </c>
    </row>
    <row r="11">
      <c r="A11" s="4" t="inlineStr">
        <is>
          <t>Guggenheim Strategy Fund II Shares | Collateralized Loan Obligations [Member]</t>
        </is>
      </c>
      <c r="B11" s="4" t="inlineStr">
        <is>
          <t xml:space="preserve"> </t>
        </is>
      </c>
    </row>
    <row r="12">
      <c r="A12" s="3" t="inlineStr">
        <is>
          <t>Holdings [Line Items]</t>
        </is>
      </c>
      <c r="B12" s="4" t="inlineStr">
        <is>
          <t xml:space="preserve"> </t>
        </is>
      </c>
    </row>
    <row r="13">
      <c r="A13" s="4" t="inlineStr">
        <is>
          <t>Percent of Net Asset Value</t>
        </is>
      </c>
      <c r="B13" s="6" t="n">
        <v>0.151</v>
      </c>
    </row>
    <row r="14">
      <c r="A14" s="4" t="inlineStr">
        <is>
          <t>Guggenheim Strategy Fund II Shares | Consumer Noncyclical [Member]</t>
        </is>
      </c>
      <c r="B14" s="4" t="inlineStr">
        <is>
          <t xml:space="preserve"> </t>
        </is>
      </c>
    </row>
    <row r="15">
      <c r="A15" s="3" t="inlineStr">
        <is>
          <t>Holdings [Line Items]</t>
        </is>
      </c>
      <c r="B15" s="4" t="inlineStr">
        <is>
          <t xml:space="preserve"> </t>
        </is>
      </c>
    </row>
    <row r="16">
      <c r="A16" s="4" t="inlineStr">
        <is>
          <t>Percent of Net Asset Value</t>
        </is>
      </c>
      <c r="B16" s="6" t="n">
        <v>0.057</v>
      </c>
    </row>
    <row r="17">
      <c r="A17" s="4" t="inlineStr">
        <is>
          <t>Guggenheim Strategy Fund II Shares | Commercial Mortgage-Backed Securities [Member]</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Guggenheim Strategy Fund II Shares | Industrial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Guggenheim Strategy Fund II Shares | Other [Member]</t>
        </is>
      </c>
      <c r="B23" s="4" t="inlineStr">
        <is>
          <t xml:space="preserve"> </t>
        </is>
      </c>
    </row>
    <row r="24">
      <c r="A24" s="3" t="inlineStr">
        <is>
          <t>Holdings [Line Items]</t>
        </is>
      </c>
      <c r="B24" s="4" t="inlineStr">
        <is>
          <t xml:space="preserve"> </t>
        </is>
      </c>
    </row>
    <row r="25">
      <c r="A25" s="4" t="inlineStr">
        <is>
          <t>Percent of Net Asset Value</t>
        </is>
      </c>
      <c r="B25" s="8" t="n">
        <v>0.2</v>
      </c>
    </row>
    <row r="26">
      <c r="A26" s="4" t="inlineStr">
        <is>
          <t>Guggenheim Strategy Fund II Shares | B C C Middle Market C L O L L C 706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Guggenheim Strategy Fund II Shares | Palmer Square Loan Funding Ltd 690 [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Guggenheim Strategy Fund II Shares | B X Commercial Mortgage Trust 686 [Member]</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Guggenheim Strategy Fund II Shares | J P Morgan Chase Commercial Mortgage Securities Trust 700 [Member]</t>
        </is>
      </c>
      <c r="B35" s="4" t="inlineStr">
        <is>
          <t xml:space="preserve"> </t>
        </is>
      </c>
    </row>
    <row r="36">
      <c r="A36" s="3" t="inlineStr">
        <is>
          <t>Holdings [Line Items]</t>
        </is>
      </c>
      <c r="B36" s="4" t="inlineStr">
        <is>
          <t xml:space="preserve"> </t>
        </is>
      </c>
    </row>
    <row r="37">
      <c r="A37" s="4" t="inlineStr">
        <is>
          <t>Percent of Net Asset Value</t>
        </is>
      </c>
      <c r="B37" s="6" t="n">
        <v>0.012</v>
      </c>
    </row>
    <row r="38">
      <c r="A38" s="4" t="inlineStr">
        <is>
          <t>Guggenheim Strategy Fund II Shares | Wells Fargoamp Co 571 [Member]</t>
        </is>
      </c>
      <c r="B38" s="4" t="inlineStr">
        <is>
          <t xml:space="preserve"> </t>
        </is>
      </c>
    </row>
    <row r="39">
      <c r="A39" s="3" t="inlineStr">
        <is>
          <t>Holdings [Line Items]</t>
        </is>
      </c>
      <c r="B39" s="4" t="inlineStr">
        <is>
          <t xml:space="preserve"> </t>
        </is>
      </c>
    </row>
    <row r="40">
      <c r="A40" s="4" t="inlineStr">
        <is>
          <t>Percent of Net Asset Value</t>
        </is>
      </c>
      <c r="B40" s="6" t="n">
        <v>0.012</v>
      </c>
    </row>
    <row r="41">
      <c r="A41" s="4" t="inlineStr">
        <is>
          <t>Guggenheim Strategy Fund II Shares | Fox Corp 305 [Member]</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Guggenheim Strategy Fund II Shares | Humana Inc 450 [Member]</t>
        </is>
      </c>
      <c r="B44" s="4" t="inlineStr">
        <is>
          <t xml:space="preserve"> </t>
        </is>
      </c>
    </row>
    <row r="45">
      <c r="A45" s="3" t="inlineStr">
        <is>
          <t>Holdings [Line Items]</t>
        </is>
      </c>
      <c r="B45" s="4" t="inlineStr">
        <is>
          <t xml:space="preserve"> </t>
        </is>
      </c>
    </row>
    <row r="46">
      <c r="A46" s="4" t="inlineStr">
        <is>
          <t>Percent of Net Asset Value</t>
        </is>
      </c>
      <c r="B46" s="6" t="n">
        <v>0.011</v>
      </c>
    </row>
    <row r="47">
      <c r="A47" s="4" t="inlineStr">
        <is>
          <t>Guggenheim Strategy Fund II Shares | G A Global Funding Trust 662 [Member]</t>
        </is>
      </c>
      <c r="B47" s="4" t="inlineStr">
        <is>
          <t xml:space="preserve"> </t>
        </is>
      </c>
    </row>
    <row r="48">
      <c r="A48" s="3" t="inlineStr">
        <is>
          <t>Holdings [Line Items]</t>
        </is>
      </c>
      <c r="B48" s="4" t="inlineStr">
        <is>
          <t xml:space="preserve"> </t>
        </is>
      </c>
    </row>
    <row r="49">
      <c r="A49" s="4" t="inlineStr">
        <is>
          <t>Percent of Net Asset Value</t>
        </is>
      </c>
      <c r="B49" s="6" t="n">
        <v>0.011</v>
      </c>
    </row>
    <row r="50">
      <c r="A50" s="4" t="inlineStr">
        <is>
          <t>Guggenheim Strategy Fund II Shares | Goldman Sachs Group Inc 350 [Member]</t>
        </is>
      </c>
      <c r="B50" s="4" t="inlineStr">
        <is>
          <t xml:space="preserve"> </t>
        </is>
      </c>
    </row>
    <row r="51">
      <c r="A51" s="3" t="inlineStr">
        <is>
          <t>Holdings [Line Items]</t>
        </is>
      </c>
      <c r="B51" s="4" t="inlineStr">
        <is>
          <t xml:space="preserve"> </t>
        </is>
      </c>
    </row>
    <row r="52">
      <c r="A52" s="4" t="inlineStr">
        <is>
          <t>Percent of Net Asset Value</t>
        </is>
      </c>
      <c r="B52" s="8" t="n">
        <v>0.01</v>
      </c>
    </row>
    <row r="53">
      <c r="A53" s="4" t="inlineStr">
        <is>
          <t>Guggenheim Strategy Fund II Shares | O B X Trust 599 [Member]</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Guggenheim Strategy Fund II Shares | Top 10 Total [Member]</t>
        </is>
      </c>
      <c r="B56" s="4" t="inlineStr">
        <is>
          <t xml:space="preserve"> </t>
        </is>
      </c>
    </row>
    <row r="57">
      <c r="A57" s="3" t="inlineStr">
        <is>
          <t>Holdings [Line Items]</t>
        </is>
      </c>
      <c r="B57" s="4" t="inlineStr">
        <is>
          <t xml:space="preserve"> </t>
        </is>
      </c>
    </row>
    <row r="58">
      <c r="A58" s="4" t="inlineStr">
        <is>
          <t>Percent of Net Asset Value</t>
        </is>
      </c>
      <c r="B58" s="6" t="n">
        <v>0.126</v>
      </c>
    </row>
    <row r="59">
      <c r="A59" s="4" t="inlineStr">
        <is>
          <t>Guggenheim Strategy Fund III Shares | Financial [Member]</t>
        </is>
      </c>
      <c r="B59" s="4" t="inlineStr">
        <is>
          <t xml:space="preserve"> </t>
        </is>
      </c>
    </row>
    <row r="60">
      <c r="A60" s="3" t="inlineStr">
        <is>
          <t>Holdings [Line Items]</t>
        </is>
      </c>
      <c r="B60" s="4" t="inlineStr">
        <is>
          <t xml:space="preserve"> </t>
        </is>
      </c>
    </row>
    <row r="61">
      <c r="A61" s="4" t="inlineStr">
        <is>
          <t>Percent of Net Asset Value</t>
        </is>
      </c>
      <c r="B61" s="8" t="n">
        <v>0.23</v>
      </c>
    </row>
    <row r="62">
      <c r="A62" s="4" t="inlineStr">
        <is>
          <t>Guggenheim Strategy Fund III Shares | Interest Rate Swap Agreements [Member]</t>
        </is>
      </c>
      <c r="B62" s="4" t="inlineStr">
        <is>
          <t xml:space="preserve"> </t>
        </is>
      </c>
    </row>
    <row r="63">
      <c r="A63" s="3" t="inlineStr">
        <is>
          <t>Holdings [Line Items]</t>
        </is>
      </c>
      <c r="B63" s="4" t="inlineStr">
        <is>
          <t xml:space="preserve"> </t>
        </is>
      </c>
    </row>
    <row r="64">
      <c r="A64" s="4" t="inlineStr">
        <is>
          <t>Percent of Net Asset Value</t>
        </is>
      </c>
      <c r="B64" s="6" t="n">
        <v>0.185</v>
      </c>
    </row>
    <row r="65">
      <c r="A65" s="4" t="inlineStr">
        <is>
          <t>Guggenheim Strategy Fund III Shares | Residential Mortgage-Backed Securities [Member]</t>
        </is>
      </c>
      <c r="B65" s="4" t="inlineStr">
        <is>
          <t xml:space="preserve"> </t>
        </is>
      </c>
    </row>
    <row r="66">
      <c r="A66" s="3" t="inlineStr">
        <is>
          <t>Holdings [Line Items]</t>
        </is>
      </c>
      <c r="B66" s="4" t="inlineStr">
        <is>
          <t xml:space="preserve"> </t>
        </is>
      </c>
    </row>
    <row r="67">
      <c r="A67" s="4" t="inlineStr">
        <is>
          <t>Percent of Net Asset Value</t>
        </is>
      </c>
      <c r="B67" s="6" t="n">
        <v>0.156</v>
      </c>
    </row>
    <row r="68">
      <c r="A68" s="4" t="inlineStr">
        <is>
          <t>Guggenheim Strategy Fund III Shares | Collateralized Loan Obligations [Member]</t>
        </is>
      </c>
      <c r="B68" s="4" t="inlineStr">
        <is>
          <t xml:space="preserve"> </t>
        </is>
      </c>
    </row>
    <row r="69">
      <c r="A69" s="3" t="inlineStr">
        <is>
          <t>Holdings [Line Items]</t>
        </is>
      </c>
      <c r="B69" s="4" t="inlineStr">
        <is>
          <t xml:space="preserve"> </t>
        </is>
      </c>
    </row>
    <row r="70">
      <c r="A70" s="4" t="inlineStr">
        <is>
          <t>Percent of Net Asset Value</t>
        </is>
      </c>
      <c r="B70" s="6" t="n">
        <v>0.125</v>
      </c>
    </row>
    <row r="71">
      <c r="A71" s="4" t="inlineStr">
        <is>
          <t>Guggenheim Strategy Fund III Shares | Consumer Noncyclical [Member]</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Guggenheim Strategy Fund III Shares | Commercial Mortgage-Backed Securities [Member]</t>
        </is>
      </c>
      <c r="B74" s="4" t="inlineStr">
        <is>
          <t xml:space="preserve"> </t>
        </is>
      </c>
    </row>
    <row r="75">
      <c r="A75" s="3" t="inlineStr">
        <is>
          <t>Holdings [Line Items]</t>
        </is>
      </c>
      <c r="B75" s="4" t="inlineStr">
        <is>
          <t xml:space="preserve"> </t>
        </is>
      </c>
    </row>
    <row r="76">
      <c r="A76" s="4" t="inlineStr">
        <is>
          <t>Percent of Net Asset Value</t>
        </is>
      </c>
      <c r="B76" s="6" t="n">
        <v>0.033</v>
      </c>
    </row>
    <row r="77">
      <c r="A77" s="4" t="inlineStr">
        <is>
          <t>Guggenheim Strategy Fund III Shares | Industrial [Member]</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Guggenheim Strategy Fund III Shares | Other [Member]</t>
        </is>
      </c>
      <c r="B80" s="4" t="inlineStr">
        <is>
          <t xml:space="preserve"> </t>
        </is>
      </c>
    </row>
    <row r="81">
      <c r="A81" s="3" t="inlineStr">
        <is>
          <t>Holdings [Line Items]</t>
        </is>
      </c>
      <c r="B81" s="4" t="inlineStr">
        <is>
          <t xml:space="preserve"> </t>
        </is>
      </c>
    </row>
    <row r="82">
      <c r="A82" s="4" t="inlineStr">
        <is>
          <t>Percent of Net Asset Value</t>
        </is>
      </c>
      <c r="B82" s="6" t="n">
        <v>0.201</v>
      </c>
    </row>
    <row r="83">
      <c r="A83" s="4" t="inlineStr">
        <is>
          <t>Guggenheim Strategy Fund III Shares | B C C Middle Market C L O L L C 706 [Member]</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Guggenheim Strategy Fund III Shares | Palmer Square Loan Funding Ltd 690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Guggenheim Strategy Fund III Shares | B X Commercial Mortgage Trust 686 [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Guggenheim Strategy Fund III Shares | Wells Fargoamp Co 571 [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Guggenheim Strategy Fund III Shares | Fox Corp 305 [Member]</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Guggenheim Strategy Fund III Shares | Humana Inc 450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Guggenheim Strategy Fund III Shares | G A Global Funding Trust 662 [Member]</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Guggenheim Strategy Fund III Shares | Goldman Sachs Group Inc 350 [Member]</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Guggenheim Strategy Fund III Shares | O B X Trust 599 [Member]</t>
        </is>
      </c>
      <c r="B107" s="4" t="inlineStr">
        <is>
          <t xml:space="preserve"> </t>
        </is>
      </c>
    </row>
    <row r="108">
      <c r="A108" s="3" t="inlineStr">
        <is>
          <t>Holdings [Line Items]</t>
        </is>
      </c>
      <c r="B108" s="4" t="inlineStr">
        <is>
          <t xml:space="preserve"> </t>
        </is>
      </c>
    </row>
    <row r="109">
      <c r="A109" s="4" t="inlineStr">
        <is>
          <t>Percent of Net Asset Value</t>
        </is>
      </c>
      <c r="B109" s="6" t="n">
        <v>0.008999999999999999</v>
      </c>
    </row>
    <row r="110">
      <c r="A110" s="4" t="inlineStr">
        <is>
          <t>Guggenheim Strategy Fund III Shares | Top 10 Total [Member]</t>
        </is>
      </c>
      <c r="B110" s="4" t="inlineStr">
        <is>
          <t xml:space="preserve"> </t>
        </is>
      </c>
    </row>
    <row r="111">
      <c r="A111" s="3" t="inlineStr">
        <is>
          <t>Holdings [Line Items]</t>
        </is>
      </c>
      <c r="B111" s="4" t="inlineStr">
        <is>
          <t xml:space="preserve"> </t>
        </is>
      </c>
    </row>
    <row r="112">
      <c r="A112" s="4" t="inlineStr">
        <is>
          <t>Percent of Net Asset Value</t>
        </is>
      </c>
      <c r="B112" s="8" t="n">
        <v>0.11</v>
      </c>
    </row>
    <row r="113">
      <c r="A113" s="4" t="inlineStr">
        <is>
          <t>Guggenheim Strategy Fund III Shares | First Key Homes Trust 267 [Member]</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Guggenheim Variable Insurance Strategy Fund III Shares | Financial [Member]</t>
        </is>
      </c>
      <c r="B116" s="4" t="inlineStr">
        <is>
          <t xml:space="preserve"> </t>
        </is>
      </c>
    </row>
    <row r="117">
      <c r="A117" s="3" t="inlineStr">
        <is>
          <t>Holdings [Line Items]</t>
        </is>
      </c>
      <c r="B117" s="4" t="inlineStr">
        <is>
          <t xml:space="preserve"> </t>
        </is>
      </c>
    </row>
    <row r="118">
      <c r="A118" s="4" t="inlineStr">
        <is>
          <t>Percent of Net Asset Value</t>
        </is>
      </c>
      <c r="B118" s="6" t="n">
        <v>0.215</v>
      </c>
    </row>
    <row r="119">
      <c r="A119" s="4" t="inlineStr">
        <is>
          <t>Guggenheim Variable Insurance Strategy Fund III Shares | Interest Rate Swap Agreements [Member]</t>
        </is>
      </c>
      <c r="B119" s="4" t="inlineStr">
        <is>
          <t xml:space="preserve"> </t>
        </is>
      </c>
    </row>
    <row r="120">
      <c r="A120" s="3" t="inlineStr">
        <is>
          <t>Holdings [Line Items]</t>
        </is>
      </c>
      <c r="B120" s="4" t="inlineStr">
        <is>
          <t xml:space="preserve"> </t>
        </is>
      </c>
    </row>
    <row r="121">
      <c r="A121" s="4" t="inlineStr">
        <is>
          <t>Percent of Net Asset Value</t>
        </is>
      </c>
      <c r="B121" s="6" t="n">
        <v>0.162</v>
      </c>
    </row>
    <row r="122">
      <c r="A122" s="4" t="inlineStr">
        <is>
          <t>Guggenheim Variable Insurance Strategy Fund III Shares | Residential Mortgage-Backe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154</v>
      </c>
    </row>
    <row r="125">
      <c r="A125" s="4" t="inlineStr">
        <is>
          <t>Guggenheim Variable Insurance Strategy Fund III Shares | Collateralized Loan Obligations [Member]</t>
        </is>
      </c>
      <c r="B125" s="4" t="inlineStr">
        <is>
          <t xml:space="preserve"> </t>
        </is>
      </c>
    </row>
    <row r="126">
      <c r="A126" s="3" t="inlineStr">
        <is>
          <t>Holdings [Line Items]</t>
        </is>
      </c>
      <c r="B126" s="4" t="inlineStr">
        <is>
          <t xml:space="preserve"> </t>
        </is>
      </c>
    </row>
    <row r="127">
      <c r="A127" s="4" t="inlineStr">
        <is>
          <t>Percent of Net Asset Value</t>
        </is>
      </c>
      <c r="B127" s="6" t="n">
        <v>0.135</v>
      </c>
    </row>
    <row r="128">
      <c r="A128" s="4" t="inlineStr">
        <is>
          <t>Guggenheim Variable Insurance Strategy Fund III Shares | Consumer Noncyclical [Member]</t>
        </is>
      </c>
      <c r="B128" s="4" t="inlineStr">
        <is>
          <t xml:space="preserve"> </t>
        </is>
      </c>
    </row>
    <row r="129">
      <c r="A129" s="3" t="inlineStr">
        <is>
          <t>Holdings [Line Items]</t>
        </is>
      </c>
      <c r="B129" s="4" t="inlineStr">
        <is>
          <t xml:space="preserve"> </t>
        </is>
      </c>
    </row>
    <row r="130">
      <c r="A130" s="4" t="inlineStr">
        <is>
          <t>Percent of Net Asset Value</t>
        </is>
      </c>
      <c r="B130" s="6" t="n">
        <v>0.048</v>
      </c>
    </row>
    <row r="131">
      <c r="A131" s="4" t="inlineStr">
        <is>
          <t>Guggenheim Variable Insurance Strategy Fund III Shares | Commercial Mortgage-Backed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Guggenheim Variable Insurance Strategy Fund III Shares | Industrial [Member]</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Guggenheim Variable Insurance Strategy Fund III Shares | Other [Member]</t>
        </is>
      </c>
      <c r="B137" s="4" t="inlineStr">
        <is>
          <t xml:space="preserve"> </t>
        </is>
      </c>
    </row>
    <row r="138">
      <c r="A138" s="3" t="inlineStr">
        <is>
          <t>Holdings [Line Items]</t>
        </is>
      </c>
      <c r="B138" s="4" t="inlineStr">
        <is>
          <t xml:space="preserve"> </t>
        </is>
      </c>
    </row>
    <row r="139">
      <c r="A139" s="4" t="inlineStr">
        <is>
          <t>Percent of Net Asset Value</t>
        </is>
      </c>
      <c r="B139" s="6" t="n">
        <v>0.192</v>
      </c>
    </row>
    <row r="140">
      <c r="A140" s="4" t="inlineStr">
        <is>
          <t>Guggenheim Variable Insurance Strategy Fund III Shares | B C C Middle Market C L O L L C 706 [Member]</t>
        </is>
      </c>
      <c r="B140" s="4" t="inlineStr">
        <is>
          <t xml:space="preserve"> </t>
        </is>
      </c>
    </row>
    <row r="141">
      <c r="A141" s="3" t="inlineStr">
        <is>
          <t>Holdings [Line Items]</t>
        </is>
      </c>
      <c r="B141" s="4" t="inlineStr">
        <is>
          <t xml:space="preserve"> </t>
        </is>
      </c>
    </row>
    <row r="142">
      <c r="A142" s="4" t="inlineStr">
        <is>
          <t>Percent of Net Asset Value</t>
        </is>
      </c>
      <c r="B142" s="6" t="n">
        <v>0.021</v>
      </c>
    </row>
    <row r="143">
      <c r="A143" s="4" t="inlineStr">
        <is>
          <t>Guggenheim Variable Insurance Strategy Fund III Shares | Palmer Square Loan Funding Ltd 690 [Member]</t>
        </is>
      </c>
      <c r="B143" s="4" t="inlineStr">
        <is>
          <t xml:space="preserve"> </t>
        </is>
      </c>
    </row>
    <row r="144">
      <c r="A144" s="3" t="inlineStr">
        <is>
          <t>Holdings [Line Items]</t>
        </is>
      </c>
      <c r="B144" s="4" t="inlineStr">
        <is>
          <t xml:space="preserve"> </t>
        </is>
      </c>
    </row>
    <row r="145">
      <c r="A145" s="4" t="inlineStr">
        <is>
          <t>Percent of Net Asset Value</t>
        </is>
      </c>
      <c r="B145" s="6" t="n">
        <v>0.011</v>
      </c>
    </row>
    <row r="146">
      <c r="A146" s="4" t="inlineStr">
        <is>
          <t>Guggenheim Variable Insurance Strategy Fund III Shares | B X Commercial Mortgage Trust 686 [Member]</t>
        </is>
      </c>
      <c r="B146" s="4" t="inlineStr">
        <is>
          <t xml:space="preserve"> </t>
        </is>
      </c>
    </row>
    <row r="147">
      <c r="A147" s="3" t="inlineStr">
        <is>
          <t>Holdings [Line Items]</t>
        </is>
      </c>
      <c r="B147" s="4" t="inlineStr">
        <is>
          <t xml:space="preserve"> </t>
        </is>
      </c>
    </row>
    <row r="148">
      <c r="A148" s="4" t="inlineStr">
        <is>
          <t>Percent of Net Asset Value</t>
        </is>
      </c>
      <c r="B148" s="6" t="n">
        <v>0.008999999999999999</v>
      </c>
    </row>
    <row r="149">
      <c r="A149" s="4" t="inlineStr">
        <is>
          <t>Guggenheim Variable Insurance Strategy Fund III Shares | Wells Fargoamp Co 571 [Member]</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Guggenheim Variable Insurance Strategy Fund III Shares | Fox Corp 305 [Member]</t>
        </is>
      </c>
      <c r="B152" s="4" t="inlineStr">
        <is>
          <t xml:space="preserve"> </t>
        </is>
      </c>
    </row>
    <row r="153">
      <c r="A153" s="3" t="inlineStr">
        <is>
          <t>Holdings [Line Items]</t>
        </is>
      </c>
      <c r="B153" s="4" t="inlineStr">
        <is>
          <t xml:space="preserve"> </t>
        </is>
      </c>
    </row>
    <row r="154">
      <c r="A154" s="4" t="inlineStr">
        <is>
          <t>Percent of Net Asset Value</t>
        </is>
      </c>
      <c r="B154" s="8" t="n">
        <v>0.01</v>
      </c>
    </row>
    <row r="155">
      <c r="A155" s="4" t="inlineStr">
        <is>
          <t>Guggenheim Variable Insurance Strategy Fund III Shares | Humana Inc 450 [Member]</t>
        </is>
      </c>
      <c r="B155" s="4" t="inlineStr">
        <is>
          <t xml:space="preserve"> </t>
        </is>
      </c>
    </row>
    <row r="156">
      <c r="A156" s="3" t="inlineStr">
        <is>
          <t>Holdings [Line Items]</t>
        </is>
      </c>
      <c r="B156" s="4" t="inlineStr">
        <is>
          <t xml:space="preserve"> </t>
        </is>
      </c>
    </row>
    <row r="157">
      <c r="A157" s="4" t="inlineStr">
        <is>
          <t>Percent of Net Asset Value</t>
        </is>
      </c>
      <c r="B157" s="8" t="n">
        <v>0.01</v>
      </c>
    </row>
    <row r="158">
      <c r="A158" s="4" t="inlineStr">
        <is>
          <t>Guggenheim Variable Insurance Strategy Fund III Shares | G A Global Funding Trust 662 [Member]</t>
        </is>
      </c>
      <c r="B158" s="4" t="inlineStr">
        <is>
          <t xml:space="preserve"> </t>
        </is>
      </c>
    </row>
    <row r="159">
      <c r="A159" s="3" t="inlineStr">
        <is>
          <t>Holdings [Line Items]</t>
        </is>
      </c>
      <c r="B159" s="4" t="inlineStr">
        <is>
          <t xml:space="preserve"> </t>
        </is>
      </c>
    </row>
    <row r="160">
      <c r="A160" s="4" t="inlineStr">
        <is>
          <t>Percent of Net Asset Value</t>
        </is>
      </c>
      <c r="B160" s="6" t="n">
        <v>0.008999999999999999</v>
      </c>
    </row>
    <row r="161">
      <c r="A161" s="4" t="inlineStr">
        <is>
          <t>Guggenheim Variable Insurance Strategy Fund III Shares | Goldman Sachs Group Inc 350 [Member]</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Guggenheim Variable Insurance Strategy Fund III Shares | Top 10 Total [Member]</t>
        </is>
      </c>
      <c r="B164" s="4" t="inlineStr">
        <is>
          <t xml:space="preserve"> </t>
        </is>
      </c>
    </row>
    <row r="165">
      <c r="A165" s="3" t="inlineStr">
        <is>
          <t>Holdings [Line Items]</t>
        </is>
      </c>
      <c r="B165" s="4" t="inlineStr">
        <is>
          <t xml:space="preserve"> </t>
        </is>
      </c>
    </row>
    <row r="166">
      <c r="A166" s="4" t="inlineStr">
        <is>
          <t>Percent of Net Asset Value</t>
        </is>
      </c>
      <c r="B166" s="6" t="n">
        <v>0.108</v>
      </c>
    </row>
    <row r="167">
      <c r="A167" s="4" t="inlineStr">
        <is>
          <t>Guggenheim Variable Insurance Strategy Fund III Shares | First Key Homes Trust 267 [Member]</t>
        </is>
      </c>
      <c r="B167" s="4" t="inlineStr">
        <is>
          <t xml:space="preserve"> </t>
        </is>
      </c>
    </row>
    <row r="168">
      <c r="A168" s="3" t="inlineStr">
        <is>
          <t>Holdings [Line Items]</t>
        </is>
      </c>
      <c r="B168" s="4" t="inlineStr">
        <is>
          <t xml:space="preserve"> </t>
        </is>
      </c>
    </row>
    <row r="169">
      <c r="A169" s="4" t="inlineStr">
        <is>
          <t>Percent of Net Asset Value</t>
        </is>
      </c>
      <c r="B169" s="6" t="n">
        <v>0.008999999999999999</v>
      </c>
    </row>
    <row r="170">
      <c r="A170" s="4" t="inlineStr">
        <is>
          <t>Guggenheim Variable Insurance Strategy Fund III Shares | Anchorage Credit Funding 4 Ltd 272 [Member]</t>
        </is>
      </c>
      <c r="B170" s="4" t="inlineStr">
        <is>
          <t xml:space="preserve"> </t>
        </is>
      </c>
    </row>
    <row r="171">
      <c r="A171" s="3" t="inlineStr">
        <is>
          <t>Holdings [Line Items]</t>
        </is>
      </c>
      <c r="B171" s="4" t="inlineStr">
        <is>
          <t xml:space="preserve"> </t>
        </is>
      </c>
    </row>
    <row r="172">
      <c r="A172" s="4" t="inlineStr">
        <is>
          <t>Percent of Net Asset Value</t>
        </is>
      </c>
      <c r="B172"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22:13:10Z</dcterms:created>
  <dcterms:modified xmlns:dcterms="http://purl.org/dc/terms/" xmlns:xsi="http://www.w3.org/2001/XMLSchema-instance" xsi:type="dcterms:W3CDTF">2024-11-29T22:13:10Z</dcterms:modified>
</cp:coreProperties>
</file>